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Acquisition" sheetId="9" state="visible" r:id="rId9"/>
    <sheet xmlns:r="http://schemas.openxmlformats.org/officeDocument/2006/relationships" name="Balance Sheet Components"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Stockholders' Equity and Stock-"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 sheetId="16" state="visible" r:id="rId16"/>
    <sheet xmlns:r="http://schemas.openxmlformats.org/officeDocument/2006/relationships" name="The Company and Summary of Si17" sheetId="17" state="visible" r:id="rId17"/>
    <sheet xmlns:r="http://schemas.openxmlformats.org/officeDocument/2006/relationships" name="Fair Value of Financial Instr18" sheetId="18" state="visible" r:id="rId18"/>
    <sheet xmlns:r="http://schemas.openxmlformats.org/officeDocument/2006/relationships" name="Acquisition (Tables)" sheetId="19" state="visible" r:id="rId19"/>
    <sheet xmlns:r="http://schemas.openxmlformats.org/officeDocument/2006/relationships" name="Balance Sheet Components (Table" sheetId="20" state="visible" r:id="rId20"/>
    <sheet xmlns:r="http://schemas.openxmlformats.org/officeDocument/2006/relationships" name="Net Loss Per Share (Tables)" sheetId="21" state="visible" r:id="rId21"/>
    <sheet xmlns:r="http://schemas.openxmlformats.org/officeDocument/2006/relationships" name="Stockholders' Equity and Stoc22" sheetId="22" state="visible" r:id="rId22"/>
    <sheet xmlns:r="http://schemas.openxmlformats.org/officeDocument/2006/relationships" name="Segment Information (Tables)" sheetId="23" state="visible" r:id="rId23"/>
    <sheet xmlns:r="http://schemas.openxmlformats.org/officeDocument/2006/relationships" name="The Company and Summary of Si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Acquisition - Purchase Price (D" sheetId="29" state="visible" r:id="rId29"/>
    <sheet xmlns:r="http://schemas.openxmlformats.org/officeDocument/2006/relationships" name="Acquisition Narrative (Details)" sheetId="30" state="visible" r:id="rId30"/>
    <sheet xmlns:r="http://schemas.openxmlformats.org/officeDocument/2006/relationships" name="Balance Sheet Components (Detai" sheetId="31" state="visible" r:id="rId31"/>
    <sheet xmlns:r="http://schemas.openxmlformats.org/officeDocument/2006/relationships" name="Balance Sheet Components (Det32" sheetId="32" state="visible" r:id="rId32"/>
    <sheet xmlns:r="http://schemas.openxmlformats.org/officeDocument/2006/relationships" name="Balance Sheet Components (Det33" sheetId="33" state="visible" r:id="rId33"/>
    <sheet xmlns:r="http://schemas.openxmlformats.org/officeDocument/2006/relationships" name="Balance Sheet Components (Det34" sheetId="34" state="visible" r:id="rId34"/>
    <sheet xmlns:r="http://schemas.openxmlformats.org/officeDocument/2006/relationships" name="Balance Sheet Components (Det35" sheetId="35" state="visible" r:id="rId35"/>
    <sheet xmlns:r="http://schemas.openxmlformats.org/officeDocument/2006/relationships" name="Balance Sheet Components (Det36" sheetId="36" state="visible" r:id="rId36"/>
    <sheet xmlns:r="http://schemas.openxmlformats.org/officeDocument/2006/relationships" name="Balance Sheet Components (Det37" sheetId="37" state="visible" r:id="rId37"/>
    <sheet xmlns:r="http://schemas.openxmlformats.org/officeDocument/2006/relationships" name="Balance Sheet Components (Det38" sheetId="38" state="visible" r:id="rId38"/>
    <sheet xmlns:r="http://schemas.openxmlformats.org/officeDocument/2006/relationships" name="Net Loss Per Share (Details 1)" sheetId="39" state="visible" r:id="rId39"/>
    <sheet xmlns:r="http://schemas.openxmlformats.org/officeDocument/2006/relationships" name="Net Loss Per Share (Details 2)" sheetId="40" state="visible" r:id="rId40"/>
    <sheet xmlns:r="http://schemas.openxmlformats.org/officeDocument/2006/relationships" name="Commitments and Contingencies (" sheetId="41" state="visible" r:id="rId41"/>
    <sheet xmlns:r="http://schemas.openxmlformats.org/officeDocument/2006/relationships" name="Stockholders' Equity and Stoc42" sheetId="42" state="visible" r:id="rId42"/>
    <sheet xmlns:r="http://schemas.openxmlformats.org/officeDocument/2006/relationships" name="Stockholders' Equity and Stoc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Income Taxes (Details Textual)" sheetId="47" state="visible" r:id="rId47"/>
    <sheet xmlns:r="http://schemas.openxmlformats.org/officeDocument/2006/relationships" name="Segment Information (Details 1)" sheetId="48" state="visible" r:id="rId48"/>
    <sheet xmlns:r="http://schemas.openxmlformats.org/officeDocument/2006/relationships" name="Segment Information (Details 2)"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501">
  <si>
    <t>Document and Entity Information</t>
  </si>
  <si>
    <t>6 Months Ended</t>
  </si>
  <si>
    <t>Jan. 31, 2017shares</t>
  </si>
  <si>
    <t>Document and Entity Information [Abstract]</t>
  </si>
  <si>
    <t>Document Type</t>
  </si>
  <si>
    <t>10-Q</t>
  </si>
  <si>
    <t>Amendment Flag</t>
  </si>
  <si>
    <t>false</t>
  </si>
  <si>
    <t>Document Period End Date</t>
  </si>
  <si>
    <t>Jan. 31,
		2017</t>
  </si>
  <si>
    <t>Document Fiscal Year Focus</t>
  </si>
  <si>
    <t>Document Fiscal Period Focus</t>
  </si>
  <si>
    <t>Q2</t>
  </si>
  <si>
    <t>Entity Registrant Name</t>
  </si>
  <si>
    <t>Guidewire Software, Inc.</t>
  </si>
  <si>
    <t>Entity Central Index Key</t>
  </si>
  <si>
    <t>Entity Filer Category</t>
  </si>
  <si>
    <t>Large Accelerated Filer</t>
  </si>
  <si>
    <t>Current Fiscal Year End Date</t>
  </si>
  <si>
    <t>--07-31</t>
  </si>
  <si>
    <t>Entity Common Stock, Shares Outstanding</t>
  </si>
  <si>
    <t>Condensed Consolidated Balance Sheets - USD ($) $ in Thousands</t>
  </si>
  <si>
    <t>Jan. 31, 2017</t>
  </si>
  <si>
    <t>Jul. 31, 2016</t>
  </si>
  <si>
    <t>CURRENT ASSETS:</t>
  </si>
  <si>
    <t>Cash and cash equivalents</t>
  </si>
  <si>
    <t>Short-term investments</t>
  </si>
  <si>
    <t>Accounts receivable</t>
  </si>
  <si>
    <t>Prepaid expenses and other current assets</t>
  </si>
  <si>
    <t>Total current assets</t>
  </si>
  <si>
    <t>Long-term investments</t>
  </si>
  <si>
    <t>Property and equipment, net</t>
  </si>
  <si>
    <t>Intangible assets, net</t>
  </si>
  <si>
    <t>Deferred tax assets, ne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3 Months Ended</t>
  </si>
  <si>
    <t>Jan. 31, 2016</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income (expense), net</t>
  </si>
  <si>
    <t>Income (loss) before income taxes</t>
  </si>
  <si>
    <t>Provision for (benefit from) income taxes</t>
  </si>
  <si>
    <t>Net income (loss)</t>
  </si>
  <si>
    <t>Earnings (loss) per share:</t>
  </si>
  <si>
    <t>Basic</t>
  </si>
  <si>
    <t>Diluted</t>
  </si>
  <si>
    <t>Shares used in computing earnings (loss) per share:</t>
  </si>
  <si>
    <t>Condensed Consolidated Statement of Comprehensive Income (Loss) - USD ($) $ in Thousands</t>
  </si>
  <si>
    <t>Statement of Comprehensive Income [Abstract]</t>
  </si>
  <si>
    <t>Net loss</t>
  </si>
  <si>
    <t>Foreign currency translation adjustments</t>
  </si>
  <si>
    <t>Unrealized gains (losses) on available-for-sale securities, net of tax benefit of $134 and $4 for the three months ended October 31, 2016 and 2015, respectively</t>
  </si>
  <si>
    <t>Reclassification adjustment for realized losses (gains) included in net loss</t>
  </si>
  <si>
    <t>Other comprehensive loss</t>
  </si>
  <si>
    <t>Comprehensive loss</t>
  </si>
  <si>
    <t>Condensed Consolidated Statement of Comprehensive Income (Loss) (Parenthetical) - USD ($) $ in Thousands</t>
  </si>
  <si>
    <t>Tax provision on unrealized gains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Excess tax benefit from exercise of stock options and vesting of RSUs</t>
  </si>
  <si>
    <t>Deferred tax assets</t>
  </si>
  <si>
    <t>Amortization of premium on available-for-sale securities</t>
  </si>
  <si>
    <t>Other non-cash items affecting net loss</t>
  </si>
  <si>
    <t>Changes in operating assets and liabilities:</t>
  </si>
  <si>
    <t>Prepaid expenses and other assets</t>
  </si>
  <si>
    <t>Deferred revenues</t>
  </si>
  <si>
    <t>Net cash used in operating activities</t>
  </si>
  <si>
    <t>CASH FLOWS FROM INVESTING ACTIVITIES:</t>
  </si>
  <si>
    <t>Purchases of available-for-sale securities</t>
  </si>
  <si>
    <t>Sales of available-for-sale securities</t>
  </si>
  <si>
    <t>Purchase of property and equipment</t>
  </si>
  <si>
    <t>Payments to Acquire Businesses, Net of Cash Acquired</t>
  </si>
  <si>
    <t>Net cash used in investing activities</t>
  </si>
  <si>
    <t>CASH FLOWS FROM FINANCING ACTIVITIES:</t>
  </si>
  <si>
    <t>Proceeds from issuance of common stock upon exercise of stock options</t>
  </si>
  <si>
    <t>Taxes remitted on RSU awards vested</t>
  </si>
  <si>
    <t>Net cash provided by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and Estimates 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insurance. 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6 . There have been no changes in the Company’s significant accounting policies from those that were disclosed in the Company’s consolidated financial statements for the fiscal year ended July 31, 2016 included in the Company’s Annual Report on Form 10-K except for the stock-based compensation policy which has been updated to address awards with market conditions in the first quarter of fiscal 2017. 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s for the three and six months ended January 31, 2017 or 2016 . No customer individually accounted for 10% or more of the Company’s total accounts receivable as of January 31, 2017 and July 31, 2016 . 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software subscription models including those from recently acquired companies; (ii) Maintenance fees related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Generally, the Company offers extended payment terms to its customers for term licenses. As a result, term license fees are not considered to be fixed and determinable until they become due or payment is receiv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f reliable estimates of total project costs cannot be made, the zero gross margin or the completed contract method is applied to revenues and direct costs. Under the zero gross margin method, revenues recognized are limited to the direct costs incurred for the implementation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sells some of its products on a subscription basis, and the related revenues are recognized ratably over the contract term. 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audits, change in tax regulations, or changes in the deferred tax valuation allowance. The Company records interest and penalties related to unrecognized tax benefits as income tax expense in its condensed consolidated statement of operations.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To date, the Company has granted stock options, time-based restricted stock units (“RSUs”), performance-based restricted stock units (“PSUs”), and beginning in the first quarter of fiscal 2017, restricted stock units that may be earned subject to the Company’s total shareholder return ranking relative to the software companies in the S&amp;P Software and Services Select Industry Index for a specified performance period or specified performance periods, time-based, and in select cases, subject to certain performance conditions (“TSR PSUs”). The fair value of the Company’s RSUs and PSUs equals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which contain either performance condition, market conditions, or both using the graded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regardless of whether the market condition is ultimately satisfied, however, the expense will be reversed if a grantee terminates prior to satisfying the requisite service period. For TSR PSUs containing an additional performance condition, a portion of the expense will fluctuate depending on the achievement of the performance conditions. All TSR PSUs will vest at the end of a three-year period. The fair value of each stock option award is estimated on the grant date using the Black-Scholes option-pricing model and is recognized on a straight-line basis over the applicable service period. The assumptions utilized in the option pricing model are expected term, expected volatility, risk-free interest rate and expected dividend. Each of these assumptions generally requires judgment to determine. Changes in these inputs and assumptions could affect the measurement of the estimated fair value of the related compensation expense. Business Combinations, Intangible Assets and Goodwill Impairment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evaluates its acquire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In assessing impairment on the Company’s goodwill, the Company first analyzes qualitative factors to determine whether it is more likely than not that the fair value of a reporting unit is less than its carrying amount as a basis for determining whether it is necessary to perform the two-step goodwill impairment test. The qualitative factors the Company assesses include long-term prospects of its performance, share price trends and market capitalization, and Company specific events. If the Company concludes it is more likely than not that the fair value of a reporting unit exceeds its carrying amount, the Company does not need to perform the two-step impairment test. If based on that qualitative assessment, the Company believes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The Company determined that it was more likely than not that the fair value of its reporting unit exceeded its carrying amount and, as such, the Company did not need to perform the two-step impairment test. Recent Accounting Pronouncements Improvements on Employee Share-Based Payment Accounting In March 2016, the FASB issued Accounting Standards Update (“ASU”)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ugust 1, 2017. As required, the Company will make a cumulative-effect adjustment to shareholders' equity as of August 1, 2017 for unrecognized excess tax benefits or tax deficiencies that exist as of that date. In addition, beginning August 1, 2017, excess tax benefits and tax deficiencies will be reflected as income tax benefit or expense in the Company’s consolidated statement of operations and could result in a material impact. The extent of the excess tax benefits or tax deficiencies are subject to variation in our stock price and the timing of RSU vesting and employee stock option exercise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Topic 606): Deferral of the Effective Date”, deferring the effective date of this standard. As a result, the ASU and related amendments will be effective for the Company for its fiscal year beginning August 1, 2018, including interim periods within that fiscal year. Early adoption is permitted, but not before the original effective date of the ASU, August 1, 2017.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software license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has engaged with its existing and prospective customers on its new licensing model. The Company continues to evaluate the other potential impacts that Topic 606 will have on its consolidated financial statements, internal controls, business processes, and information technology systems including, for example, how to account for commission expense. Business Combinations (Topic 805): Clarifying the Definition of a Business In January 2017, the FASB issued ASU 2017-01, Business Combinations (Topic 805): Clarifying the Definition of a Business, which provides a more robust framework to use in determining when a set of assets and activities is a business. The standard will be effective for the Company beginning August 1, 2018. Based on its current assessment, the Company does not expect the adoption of this update to have a material impact on its consolidated financial statements. Statement of Cash Flows (Topic 230): Restricted Cash In November 2016, the FASB issued ASU 2016-18, Statement of Cash Flows (Topic 230): Restricted Cash, which requires the statement of cash flows to report changes in cash, cash equivalents, and restricted cash. The standard will be effective for the Company beginning August 1, 2018. Based on its current assessment, the Company does not expect the adoption of this update to have a material impact on its consolidated financial stat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will be effective for the Company beginning August 1, 2018. Based on its current assessment, the Company does not expect the adoption of this update to have a material impact on its consolidated financial statements. Income Tax Consequences of an Intra-Entity Transfer of Assets Other Than Inventory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will be effective for the Company beginning August 1, 2018. Based on its current assessment, the Company does not expect the adoption of this update to have a material impact on its consolidated financial statements.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 Simplifying the Test for Goodwill Impairment In January 2017, the FASB issued Accounting Standards Update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ugust 1, 2020. Early adoption is permitted for interim or annual goodwill impairment tests performed on testing dates after January 1, 2017. The Company is currently evaluating the impact this update will have on its consolidated financial statements.</t>
  </si>
  <si>
    <t>Fair Value of Financial Instruments</t>
  </si>
  <si>
    <t>Fair Value Disclosures [Abstract]</t>
  </si>
  <si>
    <t>Fair Value of Financial Instruments Available-for-sale investments within cash equivalents and investments consist of the following: January 31, 2017 Amortized Cost Unrealized Gains Unrealized Losses Estimated Fair Value (in thousands) U.S. agency securities $ 39,665 $ 5 $ (57 ) $ 39,613 Commercial paper 151,597 4 (19 ) 151,582 Corporate bonds 273,835 111 (281 ) 273,665 U.S. government bonds 81,212 2 (141 ) 81,073 Foreign government bonds 2,419 — (7 ) 2,412 Certificates of deposit 29,488 24 (3 ) 29,509 Money market funds 109,007 — — 109,007 Total $ 687,223 $ 146 $ (508 ) $ 686,861 July 31, 2016 Amortized Cost Unrealized Gains Unrealized Losses Estimated Fair Value (in thousands) U.S. agency securities $ 58,070 $ 30 $ (12 ) $ 58,088 Commercial paper 152,317 12 (6 ) 152,323 Corporate bonds 274,656 321 (38 ) 274,939 U.S. government bonds 90,593 58 (2 ) 90,649 Foreign government bonds 2,418 9 — 2,427 Money market funds 114,833 — — 114,833 Total $ 692,887 $ 430 $ (58 ) $ 693,259 The following table shows the gross unrealized losses and fair value of the Company’s investments with unrealized losses, aggregated by investment category and length of time that individual securities have been in a continuous unrealized loss position: January 31, 2017 Less Than 12 Months 12 Months or Greater Total Fair Value Gross Unrealized Losses Fair Value Gross Unrealized Losses Fair Value Gross Unrealized Losses (in thousands) U.S. agency securities $ 24,506 $ (57 ) $ — $ — $ 24,506 $ (57 ) Commercial paper 39,357 (19 ) — — 39,357 (19 ) Corporate bonds 178,440 (280 ) 3,250 (1 ) 181,690 (281 ) U.S. government bonds 71,574 (141 ) — — 71,574 (141 ) Foreign government bonds 2,412 (7 ) — — 2,412 (7 ) Certificate of deposit 5,488 (3 ) — — 5,488 (3 ) Total $ 321,777 $ (507 ) $ 3,250 $ (1 ) $ 325,027 $ (508 ) As of January 31, 2017 , the Company had 129 investments in a gross unrealized loss position. The unrealized losses on its available-for-sale securities were primarily a result of changes in interest rates subsequent to the initial purchase of these securities. The Company does not intend to sell, nor believe it will need to sell, these securities before recovering the associated unrealized losses. The Company does not consider any portion of the unrealized losses at January 31, 2017 to be an other-than-temporary impairment, nor are any unrealized losses considered to be credit losses. The Company has recorded the securities at fair value in its condensed consolidated balance sheets, with unrealized gains and losses reported as a component of accumulated other comprehensive loss. The amounts of realized gains and losses reclassified into earnings are based on the specific identification of the securities sold. The realized gains and losses from sales of securities in the periods presented were not significant. The following table summarizes the contractual maturities of the Company’s investments measured at fair value as of January 31, 2017 : Less Than 12 Months 12 to 36 Months Total (in thousands) U.S. agency securities $ 20,986 $ 18,627 $ 39,613 Commercial paper 151,582 — 151,582 Corporate bonds 191,637 82,028 273,665 U.S. government bonds 38,015 43,058 81,073 Foreign government bonds — 2,412 2,412 Money market funds 109,007 — 109,007 Certificates of deposit 29,509 — 29,509 Total $ 540,736 $ 146,125 $ 686,861 Fair Value Measurement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following tables summarize the Company’s financial assets measured at fair value on a recurring basis, by level within the fair value hierarchy as of January 31, 2017 and July 31, 2016 : January 31, 2017 Level 1 Level 2 Level 3 Total (in thousands) Assets Cash equivalents: Commercial paper $ — $ 74,287 $ — $ 74,287 Money market funds 109,007 — — 109,007 Short-term investments: U.S. agency securities — 20,987 — 20,987 Commercial paper — 77,295 — 77,295 U.S. government bonds — 38,015 — 38,015 Corporate bonds — 191,636 — 191,636 Certificates of deposit — 29,509 — 29,509 Long-term investments: U.S. agency securities — 18,626 — 18,626 Corporate bonds — 82,029 — 82,029 U.S. government bonds — 43,058 — 43,058 Foreign government bonds — 2,412 — 2,412 Total assets $ 109,007 $ 577,854 $ — $ 686,861 July 31, 2016 Level 1 Level 2 Level 3 Total (in thousands) Assets Cash equivalents: Commercial paper $ — $ 66,206 $ — $ 66,206 Money market funds 114,833 — — 114,833 Short-term investments: U.S. agency securities — 51,539 — 51,539 Commercial paper — 86,117 — 86,117 U. S. government bonds — 61,565 — 61,565 Corporate bonds — 205,434 — 205,434 Long-term investments: U.S. agency securities — 6,549 — 6,549 Corporate bonds — 69,505 — 69,505 U.S. government bonds — 29,084 — 29,084 Foreign government bonds — 2,427 — 2,427 Total assets $ 114,833 $ 578,426 $ — $ 693,259</t>
  </si>
  <si>
    <t>Acquisition</t>
  </si>
  <si>
    <t>Business Combinations [Abstract]</t>
  </si>
  <si>
    <t>Acquisitions</t>
  </si>
  <si>
    <t>Acquisitions On August 31, 2016, the Company acquired all of the outstanding equity interests of FirstBest Systems, Inc. (“FirstBest”), a privately-held provider of underwriting management systems and related applications to P&amp;C insurers. Total consideration for the transaction was $37.8 million which included amounts placed into escrow to cover future potential claims. The Company believes that the acquisition will enable the expansion of its insurance platform by providing insurers in the U.S. and Canada writing complex commercial, specialty, and workers’ compensation lines greater support for their risk assessment and decision-making processes. Total acquisition costs of $1.2 million were expensed as incurred and recorded as general and administrative expenses in the accompanying condensed consolidated statement of operations, of which, $0.9 million were expensed as incurred during the six months ended January 31, 2017 and $0.3 million were expensed as incurred in the prior fiscal year. The transaction was accounted for as a business combination. As part of the preliminary purchase price allocation, the Company determined that FirstBest’s separately identifiable intangible assets were developed technology, customer contracts and related relationships, and order backlog. The Company measured fair values of the intangible assets by applying the income and relief from royalty approach. These fair value measurements were based on significant inputs that were not observable in the market and thus represents a Level 3 measurement. The valuation models were based on estimates of future operating projections of the acquired business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market analysis. The Company is amortizing the acquired intangible assets over their estimated useful lives. The allocation of the purchase price is preliminary pending the final valuation of intangible assets, certain acquired deferred tax assets and completion of certain statutory tax filing requirements and is therefore subject to potential future measurement period adjustments. Preliminary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4,330 Goodwill 15,525 Total purchase price $ 37,773 The goodwill of $15.5 million arising from the acquisition consists largely of the acquired workforce, the expected company-specific synergies and the opportunity to expand the Company’s customer base. None of the goodwill recognized is expected to be deductible for income tax purposes. The results of FirstBest’s operations since the date of acquisition were included in the Company’s results of operations for the six months ended January 31, 2017, and were not material. The pro forma results of operations have not been presented because the effects of the business combination were not material to the Company’s consolidated results of operations. In March 2016, the Company purchased all of the outstanding equity interests of EagleEye Analytics, Inc. During the three months ended January 31, 2017, the fair value of all assets acquired and liabilities assumed in the transaction, including acquired deferred tax assets, were finalized and did not result in any additional adjustments to the preliminary purchase price allocation in the current quarter.</t>
  </si>
  <si>
    <t>Balance Sheet Components</t>
  </si>
  <si>
    <t>Balance Sheet Related Disclosures [Abstract]</t>
  </si>
  <si>
    <t>Balance Sheet Components Property and Equipment, net Property and equipment consist of the following: January 31, 2017 July 31, 2016 (in thousands) Computer hardware $ 20,512 $ 19,257 Software 5,271 5,066 Furniture and fixtures 3,545 3,492 Leasehold improvements 8,339 8,434 Total property and equipment 37,667 36,249 Less accumulated depreciation (25,929 ) (23,294 ) Property and equipment, net $ 11,738 $ 12,955 As of January 31, 2017 and July 31, 2016 , no property and equipment was pledged as collateral. Depreciation expense was $1.7 million and $1.4 million for the three months ended January 31, 2017 and 2016 , respectively, and was $3.3 million and $2.8 million for the six months ended January 31, 2017 and 2016 , respectively. Other Assets The Company’s equity investment in a privately-held company was accounted for under the cost method of accounting, and reported in long term other assets on the Company’s condensed consolidated balance sheet. The fair value of the investment is not readily available as there is no quoted market prices for the investment. Accordingly, if the Company were to disclose the fair value of the investment, the fair value measurement would be Level 3 in the valuation hierarchy. The Company assesses the investment for impairment when events or changes in circumstances indicate that its carrying amount may not be recoverable. As of January 31, 2017 and July 31, 2016, the investment with a carrying value of $6.0 million was not impaired. Goodwill and Intangible Assets The following table presents changes in the carrying amount of goodwill for the period presented: (in thousands) Goodwill, July 31, 2016 $ 30,080 Addition - FirstBest acquisition 15,525 Goodwill, January 31, 2017 $ 45,605 The Company’s intangible assets are amortized over the estimated useful lives. Intangible assets consist of the following: January 31, 2017 July 31, 2016 (in thousands) Cost Accumulated Amortization Net Book Value Cost Accumulated Amortization Net Book Value Amortized intangible assets: Acquired technology $ 21,900 $ 7,423 $ 14,477 $ 13,900 $ 5,199 $ 8,701 Customer contracts and related relationships 11,000 718 10,282 4,500 167 4,333 Partner relationships 200 18 182 200 8 192 Order backlog 2,000 431 1,569 1,100 122 978 Total amortized intangible assets $ 35,100 $ 8,590 $ 26,510 $ 19,700 $ 5,496 $ 14,204 Amortization expense was $1.7 million and $0.4 million for the three months ended January 31, 2017 and 2016 , respectively, and was $3.1 million and $0.7 million for the six months ended January 31, 2017 and 2016 , respectively. As of January 31, 2017 , the estimated aggregate amortization expense for each of the next five fiscal years is as follows: Future Amortization (in thousands) Fiscal year ending July 31, 2017 (remainder of fiscal year) $ 3,313 2018 6,305 2019 5,064 2020 3,986 2021 2,844 Thereafter 4,998 Total $ 26,510 Accrued Employee Compensation Accrued employee compensation expense consists of the following: January 31, 2017 July 31, 2016 (in thousands) Accrued bonuses $ 11,298 $ 24,872 Accrued commission 1,006 2,571 Accrued vacation 8,966 9,067 Accrued payroll taxes and benefits 4,492 4,757 Total $ 25,762 $ 41,267 Deferred Revenues Deferred revenues, current and non-current, consist of the following: January 31, 2017 July 31, 2016 (in thousands) Deferred license and other revenues $ 29,864 $ 19,841 Deferred maintenance revenues 37,076 38,928 Deferred services revenues 22,406 11,246 Total $ 89,346 $ 70,015 Deferred services revenues included $14.9 million and $5.1 million of deferred services revenues related to one customer engagement as of January 31, 2017 and July 31, 2016, respectively. Accumulated Other Comprehensive Loss Changes in accumulated other comprehensive loss by component during the six months ended January 31, 2017 were as follows: Foreign Currency Translation Adjustments Unrealized Gain (Loss) on Available-for-Sale Securities Total (in thousands) Balance as of July 31, 2016 $ (6,809 ) $ 216 $ (6,593 ) Other comprehensive gain (loss) before reclassification (837 ) (676 ) (1,513 ) Amounts reclassified from accumulated other comprehensive loss to earnings — (59 ) (59 ) Tax effect — 275 275 Balance as of January 31, 2017 $ (7,646 ) $ (244 ) $ (7,890 )</t>
  </si>
  <si>
    <t>Net Loss Per Share</t>
  </si>
  <si>
    <t>Earnings Per Share [Abstract]</t>
  </si>
  <si>
    <t>Net Income (Loss) Per Share The following table sets forth the computation of the Company’s basic and diluted net income (loss) per share for the periods presented: Three Months Ended January 31, Six Months Ended January 31, 2017 2016 2017 2016 (in thousands, except share and per share amounts) Numerator: Net Income (loss) $ 3,974 $ 913 $ (3,884 ) $ (717 ) Net income (loss) per share: Basic $ 0.05 $ 0.01 $ (0.05 ) $ (0.01 ) Diluted $ 0.05 $ 0.01 $ (0.05 ) $ (0.01 ) Denominator: Weighted average shares used in computing net income (loss) per share: Basic 73,738,810 71,779,496 73,516,140 71,511,198 Weighted average effect of dilutive stock options 602,839 904,867 — — Weighted average effect of dilutive restricted stock units 451,591 717,701 — — Diluted 74,793,240 73,402,064 73,516,140 71,511,198 The following weighted shares outstanding of potential common stock were excluded from the computation of diluted income (loss) per share for the periods presented because including them would have been antidilutive: Three Months Ended January 31, Six Months Ended January 31, 2017 2016 2017 2016 Stock options to purchase common stock 59,323 77,975 1,009,969 1,574,949 Restricted stock units 832,650 283 3,119,079 3,346,340</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6 . See the Annual Report on Form 10-K for the fiscal year ended July 31, 2016 for additional information regarding the Company’s contractual obligations. Leases The Company leases certain facilities and equipment under operating leases. On December 5, 2011, the Company entered into a seven -year lease for a facility to serve as its corporate headquarters, located in Foster City, California, for approximately 97,674 square feet of space which commenced on August 1, 2012. In connection with this lease, the Company opened an unsecured letter of credit with Silicon Valley Bank for $1.2 million . On July 1, 2015, the unsecured letter of credit was reduced to $0.4 million in accordance with the lease agreement. Lease expense for all worldwide facilities and equipment, which is being recognized on a straight-line basis over terms of the various leases, was $1.6 million and $1.4 million for the three months ended January 31, 2017 and 2016 , respectively, and was $3.1 million and $2.8 million for the six months ended January 31, 2017 and 2016 , respectively. Letters of Credit The Company had two outstanding letters of credit required to secure contractual commitments and prepayments as of January 31, 2017 and July 31, 2016 , respectively. In addition to the unsecured letter of credit for the building lease, the Company had an unsecured letter of credit agreement related to a customer arrangement for Polish Zloty 10.0 million (approximately $2.5 million as of January 31, 2017 ) to secure contractual commitments and prepayments. No amounts were outstanding under the Company’s unsecured letters of credit as of January 31, 2017 or July 31, 2016 . Legal Proceedings From time to time, the Company is involved in various legal proceedings and receives claims, arising from the normal course of business activities. Although the outcomes of legal proceedings are inherently difficult to predict, the Company is not currently involved in any legal proceeding in which the outcome, in the Company’s judgment based on information currently available, is likely to have a material adverse effect on the Company’s business or financial position. The Company accrues for estimated losses in the accompanying condensed consolidated financial statements for matters with respect to which the Company believes the likelihood of an adverse outcome is probable and the amount of the loss is reasonably estimable. There is no such accrual as of January 31, 2017 or July 31, 2016 .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no material claims against the Company were outstanding as of January 31, 2017 or July 31, 2016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Stock-Based Compensation Expense Stock-based compensation expense related to stock-based awards is included in the Company’s condensed consolidated statements of operations as follows: Three Months Ended January 31, Six Months Ended January 31, 2017 2016 2017 2016 (in thousands) Total cost of stock-based compensation $ 18,807 $ 16,545 $ 36,911 $ 31,692 Amount capitalized in deferred cost of services revenues during the period (220 ) — (447 ) — Amount charged to income $ 18,587 $ 16,545 $ 36,464 $ 31,692 Stock-based compensation cost charged to the following expense categories: Cost of license revenues $ 90 $ 103 $ 141 $ 192 Cost of maintenance revenues 436 380 849 719 Cost of services revenues 4,815 4,673 9,510 9,036 Research and development 4,650 3,911 9,117 7,583 Sales and marketing 4,283 3,616 8,506 7,046 General and administrative 4,313 3,862 8,341 7,116 Total stock-based compensation expenses $ 18,587 $ 16,545 $ 36,464 $ 31,692 As of January 31, 2017 , total unamortized stock-based compensation cost, adjusted for estimated forfeitures, was as follows: As of January 31, 2017 Unrecognized Expense Weighted Average Expected Recognition Period (in thousands) (in years) Stock options $ 1,725 1.4 Restricted stock units 138,758 2.5 $ 140,483 Restricted Stock Units A summary of the Company’s RSU, PSU and TSR PSU activity under the Company’s equity incentive plans is as follows: RSUs Outstanding Number of RSUs Outstanding Weighted Average Grant Date Fair Value Aggregate Intrinsic Value (in thousands) (1) Balance as of July 31, 2016 2,727,724 $ 50.08 $ 167,673 Granted 1,219,045 $ 61.30 Released (732,214 ) $ 48.19 $ 41,639 Canceled (103,554 ) $ 52.27 Balance as of January 31, 2017 3,111,001 $ 54.85 $ 162,799 Expected to vest as of January 31, 2017 2,888,757 $ 54.57 $ 151,169 (1) Aggregate intrinsic value at each period end represents the total market value of RSUs at the Company’s closing stock price of $52.33 and $61.47 on January 31, 2017 and July 31, 2016 , respectively. Aggregate intrinsic value for released RSUs represents the total market value of released RSUs at date of release. Certain executives and employees of the Company received PSUs and TSR PSUs in addition to RSUs. The PSUs included performance-based conditions and vest over a four -year period. The TSR PSUs are subject to total shareholder return rankings relative to the software companies in the S&amp;P Software and Services Select Industry Index for a specified performance period or specified performance periods, and vest at the end of three years. In select cases, certain TSR PSUs are also subject to performance-based conditions.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6 1,158,572 $ 15.45 4.0 $ 53,316 Granted — Exercised (176,251 ) $ 11.54 $ 8,121 Canceled — Balance as of January 31, 2017 982,321 $ 16.15 3.5 $ 35,575 Vested and expected to vest as of January 31, 2017 980,137 $ 16.08 3.5 $ 35,566 Exercisable as of January 31, 2017 886,629 $ 12.77 3.1 $ 35,096 (1) Aggregate intrinsic value at each period end represents the difference between the Company's closing stock prices of $52.33 and $61.47 on January 31, 2017 and July 31, 2016 , respectively, and the exercise price of outstanding options. Aggregate intrinsic value for exercised options represents the difference between the Company’s stock price at date of exercise and the exercise price. Valuation of Awards TSR PSUs The fair values of our TSR PSUs were estimated at the date of grant using the Monte Carlo simulation model which included the following assumptions: Three Months Ended January 31, Six Months Ended January 31, 2017 2016 2017 2016 Expected term (in years) 2.66 * 2.66 - 2.88 * Risk-free interest rate 1.34% * 0.89% - 1.34% * Expected volatility of the Company 30.2% * 30.2% - 31.5% * Average expected volatility of the peer companies in the index 36.9% * 36.9% - 37.0% * Expected dividend yield —% * —% * * There were no TSR PSUs granted during the three and six months ended January 31, 2016 . The number of TSR PSUs that may ultimately vest will vary based on the relative performance of the Company’s total shareholder return rankings relative to the software companies in the S&amp;P Software and Services Select Industry Index for a specified performance period or specified performance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Common Stock Reserved for Issuance As of January 31, 2017 and July 31, 2016 , the Company was authorized to issue 500,000,000 shares of common stock with a par value of $0.0001 per share, and 73,948,384 and 73,039,919 shares of common stock were issued and outstanding, respectively. As of January 31, 2017 and July 31, 2016 , the Company had reserved shares of common stock for future issuance as follows: January 31, 2017 July 31, 2016 Exercise of stock options to purchase common stock 982,321 1,158,572 Vesting of restricted stock units 3,111,001 2,727,724 Shares available under stock plans 19,326,561 16,746,754 Total common stock reserved for issuance 23,419,883 20,633,050</t>
  </si>
  <si>
    <t>Income Taxes</t>
  </si>
  <si>
    <t>Income Tax Disclosure [Abstract]</t>
  </si>
  <si>
    <t>Income Taxes The Company recognized income tax expenses of $6.1 million and $6.4 million for the three months ended January 31, 2017 and 2016 , respectively, and recognized income tax benefits of $3.7 million and $0.1 million for the six months ended January 31, 2017 and 2016 , respectively. The increase in tax benefits for the six months ended January 31, 2017 was primarily due to an increase in the net loss in the six months ended January 31, 2017 , as compared to the same period a year ago. The effective tax rates of 61% and 49% for the three and six months ended January 31, 2017 , respectively, differ from the statutory U.S. federal income tax rate of 35% mainly due to permanent differences for stock-based compensation, research and development credits, domestic manufacturing deduction, the tax rate differences between the United States and foreign countries, and certain non-deductible expenses. The Company provides U.S. income taxes on the earnings of foreign subsidiaries, unless the subsidiaries’ earnings are considered indefinitely reinvested outside the United States. As of January 31, 2017 , U.S. income taxes were not provided for on the cumulative total of $32.5 million undistributed earnings from certain foreign subsidiaries. As of January 31, 2017 , the unrecognized deferred tax liability for these earnings was approximately $10.5 million . During the six months ended January 31, 2017 , the increase in unrecognized tax benefits from the beginning of the period was $1.5 million . Accordingly, as of January 31, 2017 , the Company had unrecognized tax benefits of $4.0 million that, if recognized, would affect the Company’s effective tax rate.</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 The following table sets forth revenues by country and region based on the billing address of the customer: Three Months Ended January 31, Six Months Ended January 31, 2017 2016 2017 2016 (in thousands) United States $ 64,506 $ 62,078 $ 111,355 $ 105,185 Canada 14,355 7,091 28,849 16,149 Other Americas 3,872 2,178 9,096 4,627 Total Americas 82,733 71,347 149,300 125,961 United Kingdom 9,574 11,973 17,964 21,660 Other EMEA 8,809 5,303 17,750 12,178 Total EMEA 18,383 17,276 35,714 33,838 Total APAC 14,505 13,506 24,734 24,610 Total revenues $ 115,621 $ 102,129 $ 209,748 $ 184,409 No country, other than those presented above, accounted for more than 10% of revenues during the three and six months ended January 31, 2017 and 2016 , respectively. The following table sets forth the Company’s long-lived assets, including intangibles and goodwill, net by geographic region: January 31, 2017 July 31, 2016 (in thousands) Americas $ 80,531 $ 53,826 EMEA 3,110 3,085 APAC 212 328 Total $ 83,853 $ 57,239</t>
  </si>
  <si>
    <t>Subsequent Event</t>
  </si>
  <si>
    <t>Subsequent Events [Abstract]</t>
  </si>
  <si>
    <t>Subsequent Event On February 16, 2017 , pursuant to the Agreement and Plan of Merger entered into on December 18, 2016, the Company acquired ISCS, Inc. (“ISCS”) for approximately $160 million in cash. A portion of the consideration has been placed into an escrow account as partial security to satisfy any potential claims. The Company has also entered into continuing employment arrangements with approximately 184 ISCS professionals. The acquisition will be accounted for as a business combination. The Company has not yet completed its acquisition accounting for this transaction, and is in the process of evaluating the impact of the business combination on its consolidated financial statements.</t>
  </si>
  <si>
    <t>The Company and Summary of Significant Accounting Policies and Estimates (Policies)</t>
  </si>
  <si>
    <t>Business</t>
  </si>
  <si>
    <t xml:space="preserve">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insurance. </t>
  </si>
  <si>
    <t>Basis of Presentation</t>
  </si>
  <si>
    <t>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6 . There have been no changes in the Company’s significant accounting policies from those that were disclosed in the Company’s consolidated financial statements for the fiscal year ended July 31, 2016 included in the Company’s Annual Report on Form 10-K except for the stock-based compensation policy which has been updated to address awards with market conditions in the first quarter of fiscal 2017.</t>
  </si>
  <si>
    <t>Use of Estimates</t>
  </si>
  <si>
    <t>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Cash and Cash Equivalents</t>
  </si>
  <si>
    <t xml:space="preserve">Cash and Cash Equivalents Cash and cash equivalents are comprised of cash and highly liquid investments with remaining maturities of 90 days or less at the date of purchase. Cash equivalents consist of commercial paper and money market funds. </t>
  </si>
  <si>
    <t>Investments</t>
  </si>
  <si>
    <t xml:space="preserve">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t>
  </si>
  <si>
    <t>Business Combinations</t>
  </si>
  <si>
    <t>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Intangible Assets</t>
  </si>
  <si>
    <t xml:space="preserve">The Company evaluates its acquire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
  </si>
  <si>
    <t>Goodwill Impairment</t>
  </si>
  <si>
    <t>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In assessing impairment on the Company’s goodwill, the Company first analyzes qualitative factors to determine whether it is more likely than not that the fair value of a reporting unit is less than its carrying amount as a basis for determining whether it is necessary to perform the two-step goodwill impairment test. The qualitative factors the Company assesses include long-term prospects of its performance, share price trends and market capitalization, and Company specific events. If the Company concludes it is more likely than not that the fair value of a reporting unit exceeds its carrying amount, the Company does not need to perform the two-step impairment test. If based on that qualitative assessment, the Company believes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The Company determined that it was more likely than not that the fair value of its reporting unit exceeded its carrying amount and, as such, the Company did not need to perform the two-step impairment test.</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t>
  </si>
  <si>
    <t>Revenue Recognition</t>
  </si>
  <si>
    <t>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software subscription models including those from recently acquired companies; (ii) Maintenance fees related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Generally, the Company offers extended payment terms to its customers for term licenses. As a result, term license fees are not considered to be fixed and determinable until they become due or payment is receiv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f reliable estimates of total project costs cannot be made, the zero gross margin or the completed contract method is applied to revenues and direct costs. Under the zero gross margin method, revenues recognized are limited to the direct costs incurred for the implementation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sells some of its products on a subscription basis, and the related revenues are recognized ratably over the contract term.</t>
  </si>
  <si>
    <t>Deferred Revenues</t>
  </si>
  <si>
    <t>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audits, change in tax regulations, or changes in the deferred tax valuation allowance. The Company records interest and penalties related to unrecognized tax benefits as income tax expense in its condensed consolidated statement of operations.</t>
  </si>
  <si>
    <t>Stock-Based Compensation</t>
  </si>
  <si>
    <t xml:space="preserve">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To date, the Company has granted stock options, time-based restricted stock units (“RSUs”), performance-based restricted stock units (“PSUs”), and beginning in the first quarter of fiscal 2017, restricted stock units that may be earned subject to the Company’s total shareholder return ranking relative to the software companies in the S&amp;P Software and Services Select Industry Index for a specified performance period or specified performance periods, time-based, and in select cases, subject to certain performance conditions (“TSR PSUs”). The fair value of the Company’s RSUs and PSUs equals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which contain either performance condition, market conditions, or both using the graded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regardless of whether the market condition is ultimately satisfied, however, the expense will be reversed if a grantee terminates prior to satisfying the requisite service period. For TSR PSUs containing an additional performance condition, a portion of the expense will fluctuate depending on the achievement of the performance conditions. All TSR PSUs will vest at the end of a three-year period. The fair value of each stock option award is estimated on the grant date using the Black-Scholes option-pricing model and is recognized on a straight-line basis over the applicable service period. The assumptions utilized in the option pricing model are expected term, expected volatility, risk-free interest rate and expected dividend. Each of these assumptions generally requires judgment to determine. Changes in these inputs and assumptions could affect the measurement of the estimated fair value of the related compensation expense. </t>
  </si>
  <si>
    <t>Recent Accounting Pronouncement</t>
  </si>
  <si>
    <t>Recent Accounting Pronouncements Improvements on Employee Share-Based Payment Accounting In March 2016, the FASB issued Accounting Standards Update (“ASU”)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ugust 1, 2017. As required, the Company will make a cumulative-effect adjustment to shareholders' equity as of August 1, 2017 for unrecognized excess tax benefits or tax deficiencies that exist as of that date. In addition, beginning August 1, 2017, excess tax benefits and tax deficiencies will be reflected as income tax benefit or expense in the Company’s consolidated statement of operations and could result in a material impact. The extent of the excess tax benefits or tax deficiencies are subject to variation in our stock price and the timing of RSU vesting and employee stock option exercise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Topic 606): Deferral of the Effective Date”, deferring the effective date of this standard. As a result, the ASU and related amendments will be effective for the Company for its fiscal year beginning August 1, 2018, including interim periods within that fiscal year. Early adoption is permitted, but not before the original effective date of the ASU, August 1, 2017.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software license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has engaged with its existing and prospective customers on its new licensing model. The Company continues to evaluate the other potential impacts that Topic 606 will have on its consolidated financial statements, internal controls, business processes, and information technology systems including, for example, how to account for commission expense. Business Combinations (Topic 805): Clarifying the Definition of a Business In January 2017, the FASB issued ASU 2017-01, Business Combinations (Topic 805): Clarifying the Definition of a Business, which provides a more robust framework to use in determining when a set of assets and activities is a business. The standard will be effective for the Company beginning August 1, 2018. Based on its current assessment, the Company does not expect the adoption of this update to have a material impact on its consolidated financial statements. Statement of Cash Flows (Topic 230): Restricted Cash In November 2016, the FASB issued ASU 2016-18, Statement of Cash Flows (Topic 230): Restricted Cash, which requires the statement of cash flows to report changes in cash, cash equivalents, and restricted cash. The standard will be effective for the Company beginning August 1, 2018. Based on its current assessment, the Company does not expect the adoption of this update to have a material impact on its consolidated financial stat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will be effective for the Company beginning August 1, 2018. Based on its current assessment, the Company does not expect the adoption of this update to have a material impact on its consolidated financial statements. Income Tax Consequences of an Intra-Entity Transfer of Assets Other Than Inventory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will be effective for the Company beginning August 1, 2018. Based on its current assessment, the Company does not expect the adoption of this update to have a material impact on its consolidated financial statements.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 Simplifying the Test for Goodwill Impairment In January 2017, the FASB issued Accounting Standards Update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ugust 1, 2020. Early adoption is permitted for interim or annual goodwill impairment tests performed on testing dates after January 1, 2017. The Company is currently evaluating the impact this update will have on its consolidated financial statements.</t>
  </si>
  <si>
    <t>Fair Value of Financial Instruments (Tables)</t>
  </si>
  <si>
    <t>Schedule of Available-for-sale Securities Reconciliation</t>
  </si>
  <si>
    <t xml:space="preserve"> investments within cash equivalents and investments consist of the following: January 31, 2017 Amortized Cost Unrealized Gains Unrealized Losses Estimated Fair Value (in thousands) U.S. agency securities $ 39,665 $ 5 $ (57 ) $ 39,613 Commercial paper 151,597 4 (19 ) 151,582 Corporate bonds 273,835 111 (281 ) 273,665 U.S. government bonds 81,212 2 (141 ) 81,073 Foreign government bonds 2,419 — (7 ) 2,412 Certificates of deposit 29,488 24 (3 ) 29,509 Money market funds 109,007 — — 109,007 Total $ 687,223 $ 146 $ (508 ) $ 686,861 July 31, 2016 Amortized Cost Unrealized Gains Unrealized Losses Estimated Fair Value (in thousands) U.S. agency securities $ 58,070 $ 30 $ (12 ) $ 58,088 Commercial paper 152,317 12 (6 ) 152,323 Corporate bonds 274,656 321 (38 ) 274,939 U.S. government bonds 90,593 58 (2 ) 90,649 Foreign government bonds 2,418 9 — 2,427 Money market funds 114,833 — — 114,833 Total $ 692,887 $ 430 $ (58 ) $ 693,259</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January 31, 2017 Less Than 12 Months 12 Months or Greater Total Fair Value Gross Unrealized Losses Fair Value Gross Unrealized Losses Fair Value Gross Unrealized Losses (in thousands) U.S. agency securities $ 24,506 $ (57 ) $ — $ — $ 24,506 $ (57 ) Commercial paper 39,357 (19 ) — — 39,357 (19 ) Corporate bonds 178,440 (280 ) 3,250 (1 ) 181,690 (281 ) U.S. government bonds 71,574 (141 ) — — 71,574 (141 ) Foreign government bonds 2,412 (7 ) — — 2,412 (7 ) Certificate of deposit 5,488 (3 ) — — 5,488 (3 ) Total $ 321,777 $ (507 ) $ 3,250 $ (1 ) $ 325,027 $ (508 )</t>
  </si>
  <si>
    <t>Investments Classified by Contractual Maturity Date</t>
  </si>
  <si>
    <t>The following table summarizes the contractual maturities of the Company’s investments measured at fair value as of January 31, 2017 : Less Than 12 Months 12 to 36 Months Total (in thousands) U.S. agency securities $ 20,986 $ 18,627 $ 39,613 Commercial paper 151,582 — 151,582 Corporate bonds 191,637 82,028 273,665 U.S. government bonds 38,015 43,058 81,073 Foreign government bonds — 2,412 2,412 Money market funds 109,007 — 109,007 Certificates of deposit 29,509 — 29,509 Total $ 540,736 $ 146,125 $ 686,861</t>
  </si>
  <si>
    <t>Fair Value, Assets Measured on Recurring Basis, Unobservable Input Reconciliation</t>
  </si>
  <si>
    <t>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t>
  </si>
  <si>
    <t>Fair Value, Assets Measured on Recurring Basis</t>
  </si>
  <si>
    <t>The following tables summarize the Company’s financial assets measured at fair value on a recurring basis, by level within the fair value hierarchy as of January 31, 2017 and July 31, 2016 : January 31, 2017 Level 1 Level 2 Level 3 Total (in thousands) Assets Cash equivalents: Commercial paper $ — $ 74,287 $ — $ 74,287 Money market funds 109,007 — — 109,007 Short-term investments: U.S. agency securities — 20,987 — 20,987 Commercial paper — 77,295 — 77,295 U.S. government bonds — 38,015 — 38,015 Corporate bonds — 191,636 — 191,636 Certificates of deposit — 29,509 — 29,509 Long-term investments: U.S. agency securities — 18,626 — 18,626 Corporate bonds — 82,029 — 82,029 U.S. government bonds — 43,058 — 43,058 Foreign government bonds — 2,412 — 2,412 Total assets $ 109,007 $ 577,854 $ — $ 686,861 July 31, 2016 Level 1 Level 2 Level 3 Total (in thousands) Assets Cash equivalents: Commercial paper $ — $ 66,206 $ — $ 66,206 Money market funds 114,833 — — 114,833 Short-term investments: U.S. agency securities — 51,539 — 51,539 Commercial paper — 86,117 — 86,117 U. S. government bonds — 61,565 — 61,565 Corporate bonds — 205,434 — 205,434 Long-term investments: U.S. agency securities — 6,549 — 6,549 Corporate bonds — 69,505 — 69,505 U.S. government bonds — 29,084 — 29,084 Foreign government bonds — 2,427 — 2,427 Total assets $ 114,833 $ 578,426 $ — $ 693,259</t>
  </si>
  <si>
    <t>Acquisition (Tables)</t>
  </si>
  <si>
    <t>Schedule of Business Acquisitions, by Acquisition</t>
  </si>
  <si>
    <t xml:space="preserve">The allocation of the purchase price is preliminary pending the final valuation of intangible assets, certain acquired deferred tax assets and completion of certain statutory tax filing requirements and is therefore subject to potential future measurement period adjustments. Preliminary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4,330 Goodwill 15,525 Total purchase price $ 37,773 </t>
  </si>
  <si>
    <t>Balance Sheet Components (Tables)</t>
  </si>
  <si>
    <t>Property and equipment</t>
  </si>
  <si>
    <t>Property and equipment consist of the following: January 31, 2017 July 31, 2016 (in thousands) Computer hardware $ 20,512 $ 19,257 Software 5,271 5,066 Furniture and fixtures 3,545 3,492 Leasehold improvements 8,339 8,434 Total property and equipment 37,667 36,249 Less accumulated depreciation (25,929 ) (23,294 ) Property and equipment, net $ 11,738 $ 12,955</t>
  </si>
  <si>
    <t>Schedule of Goodwill</t>
  </si>
  <si>
    <t>The following table presents changes in the carrying amount of goodwill for the period presented: (in thousands) Goodwill, July 31, 2016 $ 30,080 Addition - FirstBest acquisition 15,525 Goodwill, January 31, 2017 $ 45,605</t>
  </si>
  <si>
    <t>Schedule of Finite-Lived Intangible Assets</t>
  </si>
  <si>
    <t>The Company’s intangible assets are amortized over the estimated useful lives. Intangible assets consist of the following: January 31, 2017 July 31, 2016 (in thousands) Cost Accumulated Amortization Net Book Value Cost Accumulated Amortization Net Book Value Amortized intangible assets: Acquired technology $ 21,900 $ 7,423 $ 14,477 $ 13,900 $ 5,199 $ 8,701 Customer contracts and related relationships 11,000 718 10,282 4,500 167 4,333 Partner relationships 200 18 182 200 8 192 Order backlog 2,000 431 1,569 1,100 122 978 Total amortized intangible assets $ 35,100 $ 8,590 $ 26,510 $ 19,700 $ 5,496 $ 14,204</t>
  </si>
  <si>
    <t>Future Amortization Expense</t>
  </si>
  <si>
    <t>Amortization expense was $1.7 million and $0.4 million for the three months ended January 31, 2017 and 2016 , respectively, and was $3.1 million and $0.7 million for the six months ended January 31, 2017 and 2016 , respectively. As of January 31, 2017 , the estimated aggregate amortization expense for each of the next five fiscal years is as follows: Future Amortization (in thousands) Fiscal year ending July 31, 2017 (remainder of fiscal year) $ 3,313 2018 6,305 2019 5,064 2020 3,986 2021 2,844 Thereafter 4,998 Total $ 26,510</t>
  </si>
  <si>
    <t>Accrued Employee Compensation</t>
  </si>
  <si>
    <t>Accrued employee compensation expense consists of the following: January 31, 2017 July 31, 2016 (in thousands) Accrued bonuses $ 11,298 $ 24,872 Accrued commission 1,006 2,571 Accrued vacation 8,966 9,067 Accrued payroll taxes and benefits 4,492 4,757 Total $ 25,762 $ 41,267</t>
  </si>
  <si>
    <t>Deferred revenues, current and non-current, consist of the following: January 31, 2017 July 31, 2016 (in thousands) Deferred license and other revenues $ 29,864 $ 19,841 Deferred maintenance revenues 37,076 38,928 Deferred services revenues 22,406 11,246 Total $ 89,346 $ 70,015</t>
  </si>
  <si>
    <t>Components of Accumulated Other Comprehensive Loss</t>
  </si>
  <si>
    <t>Changes in accumulated other comprehensive loss by component during the six months ended January 31, 2017 were as follows: Foreign Currency Translation Adjustments Unrealized Gain (Loss) on Available-for-Sale Securities Total (in thousands) Balance as of July 31, 2016 $ (6,809 ) $ 216 $ (6,593 ) Other comprehensive gain (loss) before reclassification (837 ) (676 ) (1,513 ) Amounts reclassified from accumulated other comprehensive loss to earnings — (59 ) (59 ) Tax effect — 275 275 Balance as of January 31, 2017 $ (7,646 ) $ (244 ) $ (7,890 )</t>
  </si>
  <si>
    <t>Net Loss Per Share (Tables)</t>
  </si>
  <si>
    <t>Company's basic and diluted earnings per share</t>
  </si>
  <si>
    <t>The following table sets forth the computation of the Company’s basic and diluted net income (loss) per share for the periods presented: Three Months Ended January 31, Six Months Ended January 31, 2017 2016 2017 2016 (in thousands, except share and per share amounts) Numerator: Net Income (loss) $ 3,974 $ 913 $ (3,884 ) $ (717 ) Net income (loss) per share: Basic $ 0.05 $ 0.01 $ (0.05 ) $ (0.01 ) Diluted $ 0.05 $ 0.01 $ (0.05 ) $ (0.01 ) Denominator: Weighted average shares used in computing net income (loss) per share: Basic 73,738,810 71,779,496 73,516,140 71,511,198 Weighted average effect of dilutive stock options 602,839 904,867 — — Weighted average effect of dilutive restricted stock units 451,591 717,701 — — Diluted 74,793,240 73,402,064 73,516,140 71,511,198</t>
  </si>
  <si>
    <t>Schedule of Antidilutive Securities excluded from EPS</t>
  </si>
  <si>
    <t>The following weighted shares outstanding of potential common stock were excluded from the computation of diluted income (loss) per share for the periods presented because including them would have been antidilutive: Three Months Ended January 31, Six Months Ended January 31, 2017 2016 2017 2016 Stock options to purchase common stock 59,323 77,975 1,009,969 1,574,949 Restricted stock units 832,650 283 3,119,079 3,346,340</t>
  </si>
  <si>
    <t>Stockholders' Equity and Stock-based Compensation (Tables)</t>
  </si>
  <si>
    <t>Stock-based compensation expense</t>
  </si>
  <si>
    <t>Stock-based compensation expense related to stock-based awards is included in the Company’s condensed consolidated statements of operations as follows: Three Months Ended January 31, Six Months Ended January 31, 2017 2016 2017 2016 (in thousands) Total cost of stock-based compensation $ 18,807 $ 16,545 $ 36,911 $ 31,692 Amount capitalized in deferred cost of services revenues during the period (220 ) — (447 ) — Amount charged to income $ 18,587 $ 16,545 $ 36,464 $ 31,692 Stock-based compensation cost charged to the following expense categories: Cost of license revenues $ 90 $ 103 $ 141 $ 192 Cost of maintenance revenues 436 380 849 719 Cost of services revenues 4,815 4,673 9,510 9,036 Research and development 4,650 3,911 9,117 7,583 Sales and marketing 4,283 3,616 8,506 7,046 General and administrative 4,313 3,862 8,341 7,116 Total stock-based compensation expenses $ 18,587 $ 16,545 $ 36,464 $ 31,692</t>
  </si>
  <si>
    <t>Unrecognized compensation cost, adjusted for estimated forfeitures</t>
  </si>
  <si>
    <t xml:space="preserve">As of January 31, 2017 , total unamortized stock-based compensation cost, adjusted for estimated forfeitures, was as follows: As of January 31, 2017 Unrecognized Expense Weighted Average Expected Recognition Period (in thousands) (in years) Stock options $ 1,725 1.4 Restricted stock units 138,758 2.5 $ 140,483 </t>
  </si>
  <si>
    <t>Schedule of Share-based Compensation, Restricted Stock Units Award Activity</t>
  </si>
  <si>
    <t>RSU, PSU and TSR PSU activity under the Company’s equity incentive plans is as follows: RSUs Outstanding Number of RSUs Outstanding Weighted Average Grant Date Fair Value Aggregate Intrinsic Value (in thousands) (1) Balance as of July 31, 2016 2,727,724 $ 50.08 $ 167,673 Granted 1,219,045 $ 61.30 Released (732,214 ) $ 48.19 $ 41,639 Canceled (103,554 ) $ 52.27 Balance as of January 31, 2017 3,111,001 $ 54.85 $ 162,799 Expected to vest as of January 31, 2017 2,888,757 $ 54.57 $ 151,169</t>
  </si>
  <si>
    <t>Schedule of Share-based Compensation, Stock Options, Activity</t>
  </si>
  <si>
    <t xml:space="preserve">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6 1,158,572 $ 15.45 4.0 $ 53,316 Granted — Exercised (176,251 ) $ 11.54 $ 8,121 Canceled — Balance as of January 31, 2017 982,321 $ 16.15 3.5 $ 35,575 Vested and expected to vest as of January 31, 2017 980,137 $ 16.08 3.5 $ 35,566 Exercisable as of January 31, 2017 886,629 $ 12.77 3.1 $ 35,096 (1) Aggregate intrinsic value at each period end represents the difference between the Company's closing stock prices of $52.33 and $61.47 on January 31, 2017 and July 31, 2016 , respectively, and the exercise price of outstanding options. </t>
  </si>
  <si>
    <t>Schedule of Valuation Assumptions Using Monte Carlo Simulation Model</t>
  </si>
  <si>
    <t xml:space="preserve"> Three Months Ended January 31, Six Months Ended January 31, 2017 2016 2017 2016 Expected term (in years) 2.66 * 2.66 - 2.88 * Risk-free interest rate 1.34% * 0.89% - 1.34% * Expected volatility of the Company 30.2% * 30.2% - 31.5% * Average expected volatility of the peer companies in the index 36.9% * 36.9% - 37.0% * Expected dividend yield —% * —% * * There were no TSR PSUs granted during the three and six months ended January 31, 2016 .</t>
  </si>
  <si>
    <t>Common Stock Reserved for Issuance</t>
  </si>
  <si>
    <t>As of January 31, 2017 and July 31, 2016 , the Company had reserved shares of common stock for future issuance as follows: January 31, 2017 July 31, 2016 Exercise of stock options to purchase common stock 982,321 1,158,572 Vesting of restricted stock units 3,111,001 2,727,724 Shares available under stock plans 19,326,561 16,746,754 Total common stock reserved for issuance 23,419,883 20,633,050</t>
  </si>
  <si>
    <t>Segment Information (Tables)</t>
  </si>
  <si>
    <t>Revenues by country</t>
  </si>
  <si>
    <t>The following table sets forth revenues by country and region based on the billing address of the customer: Three Months Ended January 31, Six Months Ended January 31, 2017 2016 2017 2016 (in thousands) United States $ 64,506 $ 62,078 $ 111,355 $ 105,185 Canada 14,355 7,091 28,849 16,149 Other Americas 3,872 2,178 9,096 4,627 Total Americas 82,733 71,347 149,300 125,961 United Kingdom 9,574 11,973 17,964 21,660 Other EMEA 8,809 5,303 17,750 12,178 Total EMEA 18,383 17,276 35,714 33,838 Total APAC 14,505 13,506 24,734 24,610 Total revenues $ 115,621 $ 102,129 $ 209,748 $ 184,409</t>
  </si>
  <si>
    <t>Property and equipment, net by geographic region</t>
  </si>
  <si>
    <t>The following table sets forth the Company’s long-lived assets, including intangibles and goodwill, net by geographic region: January 31, 2017 July 31, 2016 (in thousands) Americas $ 80,531 $ 53,826 EMEA 3,110 3,085 APAC 212 328 Total $ 83,853 $ 57,239</t>
  </si>
  <si>
    <t>The Company and Summary of Significant Accounting Policies and Estimates (Details Textual) - customer</t>
  </si>
  <si>
    <t>Company and Summary of Significant Accounting Policies and Estimates (Textual) [Abstract]</t>
  </si>
  <si>
    <t>Number of Customers Concentration Of Credit Risk</t>
  </si>
  <si>
    <t>Percentage of Revenue</t>
  </si>
  <si>
    <t>10.00%</t>
  </si>
  <si>
    <t>Number of Customers Concentration of Credit Risk Receivables</t>
  </si>
  <si>
    <t>Percentage of accounts receivable</t>
  </si>
  <si>
    <t>Restricted Stock Units (RSUs)</t>
  </si>
  <si>
    <t>Period of time based Vesting</t>
  </si>
  <si>
    <t>4 years</t>
  </si>
  <si>
    <t>TSR PSUs</t>
  </si>
  <si>
    <t>3 years</t>
  </si>
  <si>
    <t>Minimum</t>
  </si>
  <si>
    <t>Range of General Payment Terms</t>
  </si>
  <si>
    <t>30 days</t>
  </si>
  <si>
    <t>Maximum</t>
  </si>
  <si>
    <t>90 days</t>
  </si>
  <si>
    <t>Fair Value of Financial Instruments (Details 1) - USD ($) $ in Thousands</t>
  </si>
  <si>
    <t>Fair Value, Assets and Liabilities Measured on Recurring and Nonrecurring Basis [Line Items]</t>
  </si>
  <si>
    <t>Amortized Cost</t>
  </si>
  <si>
    <t>Unrealized Gains</t>
  </si>
  <si>
    <t>Unrealized Losses</t>
  </si>
  <si>
    <t>Total assets</t>
  </si>
  <si>
    <t>U.S. agency securities</t>
  </si>
  <si>
    <t>Commercial paper</t>
  </si>
  <si>
    <t>Corporate bonds</t>
  </si>
  <si>
    <t>U.S. government bonds</t>
  </si>
  <si>
    <t>Money market funds</t>
  </si>
  <si>
    <t>Foreign government bonds</t>
  </si>
  <si>
    <t>Certificates of deposit</t>
  </si>
  <si>
    <t>Fair Value of Financial Instruments (Details 2) $ in Thousands</t>
  </si>
  <si>
    <t>Jan. 31, 2017USD ($)investment</t>
  </si>
  <si>
    <t>Fair Value, Assets Measured on Recurring and Nonrecurring Basis, Alternative [Abstract]</t>
  </si>
  <si>
    <t>Less than Twelve Months, Fair Value</t>
  </si>
  <si>
    <t>Less than 12 Months, Aggregate Losses</t>
  </si>
  <si>
    <t>Twelve Months or Longer, Fair Value</t>
  </si>
  <si>
    <t>12 Months or Longer, Aggregate Losses</t>
  </si>
  <si>
    <t>Fair Value</t>
  </si>
  <si>
    <t>Aggregate Losses</t>
  </si>
  <si>
    <t>Number of Positions | investment</t>
  </si>
  <si>
    <t>Municipal Bonds [Member]</t>
  </si>
  <si>
    <t>Fair Value of Financial Instruments (Details 3) - USD ($) $ in Thousands</t>
  </si>
  <si>
    <t>Less than 12 Months</t>
  </si>
  <si>
    <t>12 Months or Greater</t>
  </si>
  <si>
    <t>Estimated Fair Value</t>
  </si>
  <si>
    <t>Fair Value of Financial Instruments (Details 4) - USD ($) $ in Thousands</t>
  </si>
  <si>
    <t>Cash equivalents:</t>
  </si>
  <si>
    <t>Money market funds | Level 1</t>
  </si>
  <si>
    <t>Money market funds | Level 2</t>
  </si>
  <si>
    <t>Money market funds | Level 3</t>
  </si>
  <si>
    <t>Short-term investments:</t>
  </si>
  <si>
    <t>Long-term investments:</t>
  </si>
  <si>
    <t>U.S. agency securities | Level 1</t>
  </si>
  <si>
    <t>U.S. agency securities | Level 2</t>
  </si>
  <si>
    <t>U.S. agency securities | Level 3</t>
  </si>
  <si>
    <t>Commercial paper | Level 1</t>
  </si>
  <si>
    <t>Commercial paper | Level 2</t>
  </si>
  <si>
    <t>Commercial paper | Level 3</t>
  </si>
  <si>
    <t>U.S. government bonds | Level 1</t>
  </si>
  <si>
    <t>U.S. government bonds | Level 2</t>
  </si>
  <si>
    <t>U.S. government bonds | Level 3</t>
  </si>
  <si>
    <t>Foreign government bonds | Level 1</t>
  </si>
  <si>
    <t>Foreign government bonds | Level 2</t>
  </si>
  <si>
    <t>Foreign government bonds | Level 3</t>
  </si>
  <si>
    <t>Corporate bonds | Level 1</t>
  </si>
  <si>
    <t>Corporate bonds | Level 2</t>
  </si>
  <si>
    <t>Corporate bonds | Level 3</t>
  </si>
  <si>
    <t>Certificates of deposit | Level 1</t>
  </si>
  <si>
    <t>Certificates of deposit | Level 2</t>
  </si>
  <si>
    <t>Certificates of deposit | Level 3</t>
  </si>
  <si>
    <t>Preferred Stock | Other Noncurrent Assets</t>
  </si>
  <si>
    <t>Cost Method Investments, Fair Value Disclosure</t>
  </si>
  <si>
    <t>Acquisition - Purchase Price (Details) - USD ($) $ in Thousands</t>
  </si>
  <si>
    <t>Aug. 31, 2016</t>
  </si>
  <si>
    <t>Business Acquisition [Line Items]</t>
  </si>
  <si>
    <t>Acquired assets, net of assumed liabilities</t>
  </si>
  <si>
    <t>Total purchase price</t>
  </si>
  <si>
    <t>Developed technology</t>
  </si>
  <si>
    <t>Finite lived assets acquired</t>
  </si>
  <si>
    <t>Estimated Useful Lives</t>
  </si>
  <si>
    <t>5 years</t>
  </si>
  <si>
    <t>Customer contracts and related relationships</t>
  </si>
  <si>
    <t>9 years</t>
  </si>
  <si>
    <t>Order backlog</t>
  </si>
  <si>
    <t>Acquisition Narrative (Details) - USD ($)</t>
  </si>
  <si>
    <t>Mar. 31, 2016</t>
  </si>
  <si>
    <t>FirstBest Systems, Inc [Member]</t>
  </si>
  <si>
    <t>Business Combination, Consideration Transferred</t>
  </si>
  <si>
    <t>Goodwill expected to be deductible for income tax purposes</t>
  </si>
  <si>
    <t>FirstBest Systems, Inc [Member] | General and Administrative Expense [Member]</t>
  </si>
  <si>
    <t>Acquisition-related costs</t>
  </si>
  <si>
    <t>Balance Sheet Components (Details 1) - USD ($) $ in Thousands</t>
  </si>
  <si>
    <t>Computer hardware</t>
  </si>
  <si>
    <t>Software</t>
  </si>
  <si>
    <t>Furniture and fixtures</t>
  </si>
  <si>
    <t>Leasehold improvements</t>
  </si>
  <si>
    <t>Total property and equipment</t>
  </si>
  <si>
    <t>Less accumulated depreciation</t>
  </si>
  <si>
    <t>Property, Plant and Equipment, Net</t>
  </si>
  <si>
    <t>Balance Sheet Components (Details 2) $ in Thousands</t>
  </si>
  <si>
    <t>Jan. 31, 2017USD ($)</t>
  </si>
  <si>
    <t>Goodwill [Roll Forward]</t>
  </si>
  <si>
    <t>Balance at beginning of period</t>
  </si>
  <si>
    <t>Addition - FirstBest acquisition</t>
  </si>
  <si>
    <t>Balance at end of period</t>
  </si>
  <si>
    <t>Balance Sheet Components (Details 3) - USD ($) $ in Thousands</t>
  </si>
  <si>
    <t>Finite-Lived Intangible Assets [Line Items]</t>
  </si>
  <si>
    <t>Cost</t>
  </si>
  <si>
    <t>Accumulated Amortization</t>
  </si>
  <si>
    <t>Net Book Value</t>
  </si>
  <si>
    <t>Acquired technology</t>
  </si>
  <si>
    <t>Partner relationships</t>
  </si>
  <si>
    <t>Balance Sheet Components (Details 4) - USD ($) $ in Thousands</t>
  </si>
  <si>
    <t>2017 (remainder of fiscal year)</t>
  </si>
  <si>
    <t>Thereafter</t>
  </si>
  <si>
    <t>Balance Sheet Components (Details 5) - USD ($) $ in Thousands</t>
  </si>
  <si>
    <t>Accrued bonuses</t>
  </si>
  <si>
    <t>Accrued commission</t>
  </si>
  <si>
    <t>Accrued vacation</t>
  </si>
  <si>
    <t>Accrued payroll taxes and benefits</t>
  </si>
  <si>
    <t>Total</t>
  </si>
  <si>
    <t>Balance Sheet Components (Details 6) - USD ($) $ in Thousands</t>
  </si>
  <si>
    <t>Deferred Revenue Arrangement [Line Items]</t>
  </si>
  <si>
    <t>Deferred license and other revenues</t>
  </si>
  <si>
    <t>Deferred maintenance revenues</t>
  </si>
  <si>
    <t>Deferred services revenues</t>
  </si>
  <si>
    <t>Balance Sheet Components (Details 7) $ in Thousands</t>
  </si>
  <si>
    <t>Increase (Decrease) in Accumulated Other Comprehensive Income (Loss) [Roll Forward]</t>
  </si>
  <si>
    <t>Other comprehensive gain (loss) before reclassification</t>
  </si>
  <si>
    <t>Amounts reclassified from accumulated other comprehensive loss to earnings</t>
  </si>
  <si>
    <t>Tax effect</t>
  </si>
  <si>
    <t>Accumulated Translation Adjustment [Member]</t>
  </si>
  <si>
    <t>Unrealized Gain (Loss) on Available-for-Sale Securities [Member]</t>
  </si>
  <si>
    <t>Balance Sheet Components (Details Textual) - USD ($)</t>
  </si>
  <si>
    <t>Property and equipment pledged as collateral</t>
  </si>
  <si>
    <t>Depreciation</t>
  </si>
  <si>
    <t>Amortization expense</t>
  </si>
  <si>
    <t>Deferred services revenues | One customer</t>
  </si>
  <si>
    <t>Carrying value</t>
  </si>
  <si>
    <t>Net Loss Per Share (Details 1) - USD ($) $ / shares in Units, $ in Thousands</t>
  </si>
  <si>
    <t>Numerator:</t>
  </si>
  <si>
    <t>Net income (loss) per share:</t>
  </si>
  <si>
    <t>Weighted average shares used in computing net income (loss) per share:</t>
  </si>
  <si>
    <t>Weighted average effect of dilutive stock options</t>
  </si>
  <si>
    <t>Weighted average effect of dilutive restricted stock units</t>
  </si>
  <si>
    <t>Net Loss Per Share (Details 2) - shares</t>
  </si>
  <si>
    <t>Stock options to purchase common stock</t>
  </si>
  <si>
    <t>Net Income (Loss) Per Share (Textual) [Abstract]</t>
  </si>
  <si>
    <t>Schedule of antidilutive securities excluded from EPS</t>
  </si>
  <si>
    <t>Restricted stock units</t>
  </si>
  <si>
    <t>Commitments and Contingencies (Details Textual) $ in Millions</t>
  </si>
  <si>
    <t>Jan. 31, 2016USD ($)</t>
  </si>
  <si>
    <t>Jan. 31, 2017PLNft²</t>
  </si>
  <si>
    <t>Jan. 31, 2017USD ($)ft²</t>
  </si>
  <si>
    <t>Jul. 31, 2016letter_of_credit</t>
  </si>
  <si>
    <t>Jul. 01, 2015USD ($)</t>
  </si>
  <si>
    <t>Aug. 01, 2012USD ($)</t>
  </si>
  <si>
    <t>Line of Credit Facility [Line Items]</t>
  </si>
  <si>
    <t>Duration of lease for a facility to serve as its corporate headquarters</t>
  </si>
  <si>
    <t>7 years</t>
  </si>
  <si>
    <t>Rentable area of current corporate headquarters | ft²</t>
  </si>
  <si>
    <t>Line of Credit Facility, Maximum Borrowing Capacity | PLN</t>
  </si>
  <si>
    <t>Lease expense for all worldwide facilities and equipment</t>
  </si>
  <si>
    <t>Number of Unsecured Credit Facilities Outstanding | letter_of_credit</t>
  </si>
  <si>
    <t>Line of Credit Facility, Current Borrowing Capacity</t>
  </si>
  <si>
    <t>Line of Credit Associated With Operating Lease</t>
  </si>
  <si>
    <t>Line of Credit Facility, Maximum Borrowing Capacity</t>
  </si>
  <si>
    <t>Line of Credit Associated With Operating Lease [Member]</t>
  </si>
  <si>
    <t>Stockholders' Equity and Stock-based Compensation (Details 1) - USD ($) $ in Thousands</t>
  </si>
  <si>
    <t>Employee Service Share Based Compensation Allocation Of Recognized Period Costs [Line Items]</t>
  </si>
  <si>
    <t>Share-based Compensation Arrangement by Share-based Payment Award, Compensation Cost</t>
  </si>
  <si>
    <t>Employee Service Share-based Compensation, Allocation of Recognized Period Costs, Capitalized Amount</t>
  </si>
  <si>
    <t>Allocated Share-based Compensation Expense</t>
  </si>
  <si>
    <t>Total stock-based compensation expenses</t>
  </si>
  <si>
    <t>Unrecognized Expense</t>
  </si>
  <si>
    <t>Cost of license revenues</t>
  </si>
  <si>
    <t>Cost of maintenance revenues</t>
  </si>
  <si>
    <t>Cost of services revenues</t>
  </si>
  <si>
    <t>Stock Options</t>
  </si>
  <si>
    <t>Average Expected Recognition Period</t>
  </si>
  <si>
    <t>1 year 4 months 24 days</t>
  </si>
  <si>
    <t>2 years 6 months</t>
  </si>
  <si>
    <t>Stockholders' Equity and Stock-based Compensation (Details 2) - USD ($) $ / shares in Units, $ in Thousands</t>
  </si>
  <si>
    <t>12 Months Ended</t>
  </si>
  <si>
    <t>Number of Stock Options Outstanding</t>
  </si>
  <si>
    <t>Granted</t>
  </si>
  <si>
    <t>Exercised</t>
  </si>
  <si>
    <t>Canceled</t>
  </si>
  <si>
    <t>Vested and expected to vest as of January 31, 2017</t>
  </si>
  <si>
    <t>Exercisable as of January 31, 2017</t>
  </si>
  <si>
    <t>Weighted Average Exercise Price</t>
  </si>
  <si>
    <t>Share-based Compensation Arrangement by Share-based Payment Award, Options, Additional Disclosures [Abstract]</t>
  </si>
  <si>
    <t>Weighted Average Remaining Contractual Life</t>
  </si>
  <si>
    <t>3 years 6 months</t>
  </si>
  <si>
    <t>4 years 11 days</t>
  </si>
  <si>
    <t>3 years 1 month 6 days</t>
  </si>
  <si>
    <t>Share-based Compensation Arrangement by Share-based Payment Award, Aggregate Intrinsic Value [Abstract]</t>
  </si>
  <si>
    <t>Aggregate intrinsic value</t>
  </si>
  <si>
    <t>Share Price</t>
  </si>
  <si>
    <t>Number of RSUs Outstanding</t>
  </si>
  <si>
    <t>Released</t>
  </si>
  <si>
    <t>Expected to vest as of October 31, 2015</t>
  </si>
  <si>
    <t>Weighted Average Grant Date Fair Value</t>
  </si>
  <si>
    <t>Aggregate intrinsic value, Nonvested</t>
  </si>
  <si>
    <t>Aggregate intrinsic value, Vested</t>
  </si>
  <si>
    <t>Aggregate intrinsic value, Expected to vest</t>
  </si>
  <si>
    <t>Stockholders' Equity and Stock-based Compensation (Details 3) - TSR PSUs - shares</t>
  </si>
  <si>
    <t>Share-based Compensation Arrangement by Share-based Payment Award [Line Items]</t>
  </si>
  <si>
    <t>Granted (in shares)</t>
  </si>
  <si>
    <t>Summary of assumptions for fair value of employee stock option estimates</t>
  </si>
  <si>
    <t>Risk-free interest rate, minimum</t>
  </si>
  <si>
    <t>1.34%</t>
  </si>
  <si>
    <t>0.89%</t>
  </si>
  <si>
    <t>Risk-free interest rate, maximum</t>
  </si>
  <si>
    <t>Expected volatility, minimum</t>
  </si>
  <si>
    <t>30.20%</t>
  </si>
  <si>
    <t>Expected volatility, maximum</t>
  </si>
  <si>
    <t>31.50%</t>
  </si>
  <si>
    <t>Expected volatility of peer companies, minimum</t>
  </si>
  <si>
    <t>36.90%</t>
  </si>
  <si>
    <t>Expected volatility of peer companies, maximum</t>
  </si>
  <si>
    <t>37.00%</t>
  </si>
  <si>
    <t>Expected dividend yield</t>
  </si>
  <si>
    <t>0.00%</t>
  </si>
  <si>
    <t>Expected life (in years)</t>
  </si>
  <si>
    <t>2 years 7 months 29 days</t>
  </si>
  <si>
    <t>2 years 10 months 17 days</t>
  </si>
  <si>
    <t>Stockholders' Equity and Stock-based Compensation (Details 4) - shares</t>
  </si>
  <si>
    <t>Exercise of stock options to purchase common stock</t>
  </si>
  <si>
    <t>Issuances of shares available under stock plans</t>
  </si>
  <si>
    <t>Total common stock reserved for issuance</t>
  </si>
  <si>
    <t>Vesting of restricted stock units</t>
  </si>
  <si>
    <t>Stockholders' Equity and Stock-based Compensation (Details Textual) - USD ($) $ / shares in Units, $ in Thousands</t>
  </si>
  <si>
    <t>Class of Stock [Line Items]</t>
  </si>
  <si>
    <t>Options granted</t>
  </si>
  <si>
    <t>Total intrinsic value of options exercised</t>
  </si>
  <si>
    <t>Stockholders Equity and Stock Based Compensation (Additional Textual) [Abstract]</t>
  </si>
  <si>
    <t>Common stock, shares authorized</t>
  </si>
  <si>
    <t>Common stock, par value</t>
  </si>
  <si>
    <t>Common Stock, Shares, Outstanding</t>
  </si>
  <si>
    <t>Weighted average grant date fair value</t>
  </si>
  <si>
    <t>Income Taxes (Details Textual) - USD ($) $ in Thousands</t>
  </si>
  <si>
    <t>Benefit from income taxes</t>
  </si>
  <si>
    <t>Effective Income Tax Rate, Continuing Operations</t>
  </si>
  <si>
    <t>61.00%</t>
  </si>
  <si>
    <t>49.00%</t>
  </si>
  <si>
    <t>Percentage of Statutory federal income tax rate</t>
  </si>
  <si>
    <t>35.00%</t>
  </si>
  <si>
    <t>Undistributed Earnings of Foreign Subsidiaries</t>
  </si>
  <si>
    <t>Undistributed earnings from certain foreign subsidiaries</t>
  </si>
  <si>
    <t>Unrecognized Tax Benefits, Period Increase (Decrease)</t>
  </si>
  <si>
    <t>Unrecognized tax benefits</t>
  </si>
  <si>
    <t>Segment Information (Details 1) $ in Thousands</t>
  </si>
  <si>
    <t>Jan. 31, 2017USD ($)segment</t>
  </si>
  <si>
    <t>Number of operating segments | segment</t>
  </si>
  <si>
    <t>United States</t>
  </si>
  <si>
    <t>Canada</t>
  </si>
  <si>
    <t>United Kingdom</t>
  </si>
  <si>
    <t>Other EMEA</t>
  </si>
  <si>
    <t>Other</t>
  </si>
  <si>
    <t>Americas</t>
  </si>
  <si>
    <t>EMEA</t>
  </si>
  <si>
    <t>APAC</t>
  </si>
  <si>
    <t>Segment Information (Details 2) - USD ($) $ in Thousands</t>
  </si>
  <si>
    <t>Long-lived asset, including intangibles and goodwill</t>
  </si>
  <si>
    <t>Subsequent Event (Details) - ISCS - Subsequent Event $ in Millions</t>
  </si>
  <si>
    <t>Feb. 16, 2017USD ($)Participants</t>
  </si>
  <si>
    <t>Subsequent Event [Line Items]</t>
  </si>
  <si>
    <t>Cash paid | $</t>
  </si>
  <si>
    <t>Number of employees of acquired firm to be continually employed | Participant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PLN &quot;#,##0_);_(&quot;PLN &quot;(#,##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28396</v>
      </c>
    </row>
    <row r="11" spans="1:2">
      <c r="A11" s="4" t="s">
        <v>16</v>
      </c>
      <c r="B11" s="4" t="s">
        <v>17</v>
      </c>
    </row>
    <row r="12" spans="1:2">
      <c r="A12" s="4" t="s">
        <v>18</v>
      </c>
      <c r="B12" s="4" t="s">
        <v>19</v>
      </c>
    </row>
    <row r="13" spans="1:2">
      <c r="A13" s="4" t="s">
        <v>20</v>
      </c>
      <c r="B13" s="5" t="n">
        <v>73948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2</v>
      </c>
    </row>
    <row r="3" spans="1:2">
      <c r="A3" s="3" t="s">
        <v>12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43</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2</v>
      </c>
    </row>
    <row r="3" spans="1:2">
      <c r="A3" s="3" t="s">
        <v>12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2</v>
      </c>
    </row>
    <row r="3" spans="1:2">
      <c r="A3" s="3" t="s">
        <v>12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7" t="n">
        <v>225363</v>
      </c>
      <c r="C3" s="7" t="n">
        <v>223582</v>
      </c>
    </row>
    <row r="4" spans="1:3">
      <c r="A4" s="4" t="s">
        <v>26</v>
      </c>
      <c r="B4" s="5" t="n">
        <v>357442</v>
      </c>
      <c r="C4" s="5" t="n">
        <v>404655</v>
      </c>
    </row>
    <row r="5" spans="1:3">
      <c r="A5" s="4" t="s">
        <v>27</v>
      </c>
      <c r="B5" s="5" t="n">
        <v>64626</v>
      </c>
      <c r="C5" s="5" t="n">
        <v>62792</v>
      </c>
    </row>
    <row r="6" spans="1:3">
      <c r="A6" s="4" t="s">
        <v>28</v>
      </c>
      <c r="B6" s="5" t="n">
        <v>23868</v>
      </c>
      <c r="C6" s="5" t="n">
        <v>16643</v>
      </c>
    </row>
    <row r="7" spans="1:3">
      <c r="A7" s="4" t="s">
        <v>29</v>
      </c>
      <c r="B7" s="5" t="n">
        <v>671299</v>
      </c>
      <c r="C7" s="5" t="n">
        <v>707672</v>
      </c>
    </row>
    <row r="8" spans="1:3">
      <c r="A8" s="4" t="s">
        <v>30</v>
      </c>
      <c r="B8" s="5" t="n">
        <v>146125</v>
      </c>
      <c r="C8" s="5" t="n">
        <v>107565</v>
      </c>
    </row>
    <row r="9" spans="1:3">
      <c r="A9" s="4" t="s">
        <v>31</v>
      </c>
      <c r="B9" s="5" t="n">
        <v>11738</v>
      </c>
      <c r="C9" s="5" t="n">
        <v>12955</v>
      </c>
    </row>
    <row r="10" spans="1:3">
      <c r="A10" s="4" t="s">
        <v>32</v>
      </c>
      <c r="B10" s="5" t="n">
        <v>26510</v>
      </c>
      <c r="C10" s="5" t="n">
        <v>14204</v>
      </c>
    </row>
    <row r="11" spans="1:3">
      <c r="A11" s="4" t="s">
        <v>33</v>
      </c>
      <c r="B11" s="5" t="n">
        <v>41521</v>
      </c>
      <c r="C11" s="5" t="n">
        <v>31364</v>
      </c>
    </row>
    <row r="12" spans="1:3">
      <c r="A12" s="4" t="s">
        <v>34</v>
      </c>
      <c r="B12" s="5" t="n">
        <v>45605</v>
      </c>
      <c r="C12" s="5" t="n">
        <v>30080</v>
      </c>
    </row>
    <row r="13" spans="1:3">
      <c r="A13" s="4" t="s">
        <v>35</v>
      </c>
      <c r="B13" s="5" t="n">
        <v>9116</v>
      </c>
      <c r="C13" s="5" t="n">
        <v>12338</v>
      </c>
    </row>
    <row r="14" spans="1:3">
      <c r="A14" s="4" t="s">
        <v>36</v>
      </c>
      <c r="B14" s="5" t="n">
        <v>951914</v>
      </c>
      <c r="C14" s="5" t="n">
        <v>916178</v>
      </c>
    </row>
    <row r="15" spans="1:3">
      <c r="A15" s="3" t="s">
        <v>37</v>
      </c>
    </row>
    <row r="16" spans="1:3">
      <c r="A16" s="4" t="s">
        <v>38</v>
      </c>
      <c r="B16" s="5" t="n">
        <v>8269</v>
      </c>
      <c r="C16" s="5" t="n">
        <v>9929</v>
      </c>
    </row>
    <row r="17" spans="1:3">
      <c r="A17" s="4" t="s">
        <v>39</v>
      </c>
      <c r="B17" s="5" t="n">
        <v>25762</v>
      </c>
      <c r="C17" s="5" t="n">
        <v>41267</v>
      </c>
    </row>
    <row r="18" spans="1:3">
      <c r="A18" s="4" t="s">
        <v>40</v>
      </c>
      <c r="B18" s="5" t="n">
        <v>86572</v>
      </c>
      <c r="C18" s="5" t="n">
        <v>60270</v>
      </c>
    </row>
    <row r="19" spans="1:3">
      <c r="A19" s="4" t="s">
        <v>41</v>
      </c>
      <c r="B19" s="5" t="n">
        <v>7972</v>
      </c>
      <c r="C19" s="5" t="n">
        <v>7617</v>
      </c>
    </row>
    <row r="20" spans="1:3">
      <c r="A20" s="4" t="s">
        <v>42</v>
      </c>
      <c r="B20" s="5" t="n">
        <v>128575</v>
      </c>
      <c r="C20" s="5" t="n">
        <v>119083</v>
      </c>
    </row>
    <row r="21" spans="1:3">
      <c r="A21" s="4" t="s">
        <v>43</v>
      </c>
      <c r="B21" s="5" t="n">
        <v>2774</v>
      </c>
      <c r="C21" s="5" t="n">
        <v>9745</v>
      </c>
    </row>
    <row r="22" spans="1:3">
      <c r="A22" s="4" t="s">
        <v>44</v>
      </c>
      <c r="B22" s="5" t="n">
        <v>2866</v>
      </c>
      <c r="C22" s="5" t="n">
        <v>3415</v>
      </c>
    </row>
    <row r="23" spans="1:3">
      <c r="A23" s="4" t="s">
        <v>45</v>
      </c>
      <c r="B23" s="5" t="n">
        <v>134215</v>
      </c>
      <c r="C23" s="5" t="n">
        <v>132243</v>
      </c>
    </row>
    <row r="24" spans="1:3">
      <c r="A24" s="3" t="s">
        <v>46</v>
      </c>
    </row>
    <row r="25" spans="1:3">
      <c r="A25" s="4" t="s">
        <v>47</v>
      </c>
      <c r="B25" s="5" t="n">
        <v>7</v>
      </c>
      <c r="C25" s="5" t="n">
        <v>7</v>
      </c>
    </row>
    <row r="26" spans="1:3">
      <c r="A26" s="4" t="s">
        <v>48</v>
      </c>
      <c r="B26" s="5" t="n">
        <v>781635</v>
      </c>
      <c r="C26" s="5" t="n">
        <v>742690</v>
      </c>
    </row>
    <row r="27" spans="1:3">
      <c r="A27" s="4" t="s">
        <v>49</v>
      </c>
      <c r="B27" s="5" t="n">
        <v>-7890</v>
      </c>
      <c r="C27" s="5" t="n">
        <v>-6593</v>
      </c>
    </row>
    <row r="28" spans="1:3">
      <c r="A28" s="4" t="s">
        <v>50</v>
      </c>
      <c r="B28" s="5" t="n">
        <v>43947</v>
      </c>
      <c r="C28" s="5" t="n">
        <v>47831</v>
      </c>
    </row>
    <row r="29" spans="1:3">
      <c r="A29" s="4" t="s">
        <v>51</v>
      </c>
      <c r="B29" s="5" t="n">
        <v>817699</v>
      </c>
      <c r="C29" s="5" t="n">
        <v>783935</v>
      </c>
    </row>
    <row r="30" spans="1:3">
      <c r="A30" s="4" t="s">
        <v>52</v>
      </c>
      <c r="B30" s="7" t="n">
        <v>951914</v>
      </c>
      <c r="C30" s="7" t="n">
        <v>91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2</v>
      </c>
    </row>
    <row r="3" spans="1:2">
      <c r="A3" s="3" t="s">
        <v>13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73</v>
      </c>
      <c r="B9" s="4" t="s">
        <v>205</v>
      </c>
    </row>
    <row r="10" spans="1:2">
      <c r="A10" s="4" t="s">
        <v>206</v>
      </c>
      <c r="B1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2</v>
      </c>
    </row>
    <row r="3" spans="1:2">
      <c r="A3" s="3" t="s">
        <v>13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2</v>
      </c>
    </row>
    <row r="3" spans="1:2">
      <c r="A3" s="3" t="s">
        <v>14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2</v>
      </c>
    </row>
    <row r="3" spans="1:2">
      <c r="A3" s="3" t="s">
        <v>14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54</v>
      </c>
      <c r="D1" s="2" t="s">
        <v>1</v>
      </c>
    </row>
    <row r="2" spans="1:6">
      <c r="B2" s="2" t="s">
        <v>22</v>
      </c>
      <c r="C2" s="2" t="s">
        <v>55</v>
      </c>
      <c r="D2" s="2" t="s">
        <v>22</v>
      </c>
      <c r="E2" s="2" t="s">
        <v>55</v>
      </c>
      <c r="F2" s="2" t="s">
        <v>23</v>
      </c>
    </row>
    <row r="3" spans="1:6">
      <c r="A3" s="3" t="s">
        <v>232</v>
      </c>
    </row>
    <row r="4" spans="1:6">
      <c r="A4" s="4" t="s">
        <v>233</v>
      </c>
      <c r="B4" s="5" t="n">
        <v>0</v>
      </c>
      <c r="C4" s="5" t="n">
        <v>0</v>
      </c>
      <c r="D4" s="5" t="n">
        <v>0</v>
      </c>
      <c r="E4" s="5" t="n">
        <v>0</v>
      </c>
    </row>
    <row r="5" spans="1:6">
      <c r="A5" s="4" t="s">
        <v>234</v>
      </c>
      <c r="B5" s="4" t="s">
        <v>235</v>
      </c>
      <c r="C5" s="4" t="s">
        <v>235</v>
      </c>
      <c r="D5" s="4" t="s">
        <v>235</v>
      </c>
      <c r="E5" s="4" t="s">
        <v>235</v>
      </c>
    </row>
    <row r="6" spans="1:6">
      <c r="A6" s="4" t="s">
        <v>236</v>
      </c>
      <c r="B6" s="5" t="n">
        <v>0</v>
      </c>
      <c r="D6" s="5" t="n">
        <v>0</v>
      </c>
      <c r="F6" s="5" t="n">
        <v>0</v>
      </c>
    </row>
    <row r="7" spans="1:6">
      <c r="A7" s="4" t="s">
        <v>237</v>
      </c>
      <c r="B7" s="4" t="s">
        <v>235</v>
      </c>
      <c r="D7" s="4" t="s">
        <v>235</v>
      </c>
      <c r="F7" s="4" t="s">
        <v>235</v>
      </c>
    </row>
    <row r="8" spans="1:6">
      <c r="A8" s="4" t="s">
        <v>238</v>
      </c>
    </row>
    <row r="9" spans="1:6">
      <c r="A9" s="3" t="s">
        <v>232</v>
      </c>
    </row>
    <row r="10" spans="1:6">
      <c r="A10" s="4" t="s">
        <v>239</v>
      </c>
      <c r="D10" s="4" t="s">
        <v>240</v>
      </c>
    </row>
    <row r="11" spans="1:6">
      <c r="A11" s="4" t="s">
        <v>241</v>
      </c>
    </row>
    <row r="12" spans="1:6">
      <c r="A12" s="3" t="s">
        <v>232</v>
      </c>
    </row>
    <row r="13" spans="1:6">
      <c r="A13" s="4" t="s">
        <v>239</v>
      </c>
      <c r="D13" s="4" t="s">
        <v>242</v>
      </c>
    </row>
    <row r="14" spans="1:6">
      <c r="A14" s="4" t="s">
        <v>243</v>
      </c>
    </row>
    <row r="15" spans="1:6">
      <c r="A15" s="3" t="s">
        <v>232</v>
      </c>
    </row>
    <row r="16" spans="1:6">
      <c r="A16" s="4" t="s">
        <v>244</v>
      </c>
      <c r="D16" s="4" t="s">
        <v>245</v>
      </c>
    </row>
    <row r="17" spans="1:6">
      <c r="A17" s="4" t="s">
        <v>246</v>
      </c>
    </row>
    <row r="18" spans="1:6">
      <c r="A18" s="3" t="s">
        <v>232</v>
      </c>
    </row>
    <row r="19" spans="1:6">
      <c r="A19" s="4" t="s">
        <v>244</v>
      </c>
      <c r="D19" s="4" t="s">
        <v>2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2</v>
      </c>
      <c r="C1" s="2" t="s">
        <v>23</v>
      </c>
    </row>
    <row r="2" spans="1:3">
      <c r="A2" s="3" t="s">
        <v>249</v>
      </c>
    </row>
    <row r="3" spans="1:3">
      <c r="A3" s="4" t="s">
        <v>250</v>
      </c>
      <c r="B3" s="7" t="n">
        <v>687223</v>
      </c>
      <c r="C3" s="7" t="n">
        <v>692887</v>
      </c>
    </row>
    <row r="4" spans="1:3">
      <c r="A4" s="4" t="s">
        <v>251</v>
      </c>
      <c r="B4" s="5" t="n">
        <v>146</v>
      </c>
      <c r="C4" s="5" t="n">
        <v>430</v>
      </c>
    </row>
    <row r="5" spans="1:3">
      <c r="A5" s="4" t="s">
        <v>252</v>
      </c>
      <c r="B5" s="5" t="n">
        <v>-508</v>
      </c>
      <c r="C5" s="5" t="n">
        <v>-58</v>
      </c>
    </row>
    <row r="6" spans="1:3">
      <c r="A6" s="4" t="s">
        <v>253</v>
      </c>
      <c r="B6" s="5" t="n">
        <v>686861</v>
      </c>
      <c r="C6" s="5" t="n">
        <v>693259</v>
      </c>
    </row>
    <row r="7" spans="1:3">
      <c r="A7" s="4" t="s">
        <v>254</v>
      </c>
    </row>
    <row r="8" spans="1:3">
      <c r="A8" s="3" t="s">
        <v>249</v>
      </c>
    </row>
    <row r="9" spans="1:3">
      <c r="A9" s="4" t="s">
        <v>250</v>
      </c>
      <c r="B9" s="5" t="n">
        <v>39665</v>
      </c>
      <c r="C9" s="5" t="n">
        <v>58070</v>
      </c>
    </row>
    <row r="10" spans="1:3">
      <c r="A10" s="4" t="s">
        <v>251</v>
      </c>
      <c r="B10" s="5" t="n">
        <v>5</v>
      </c>
      <c r="C10" s="5" t="n">
        <v>30</v>
      </c>
    </row>
    <row r="11" spans="1:3">
      <c r="A11" s="4" t="s">
        <v>252</v>
      </c>
      <c r="B11" s="5" t="n">
        <v>-57</v>
      </c>
      <c r="C11" s="5" t="n">
        <v>-12</v>
      </c>
    </row>
    <row r="12" spans="1:3">
      <c r="A12" s="4" t="s">
        <v>253</v>
      </c>
      <c r="B12" s="5" t="n">
        <v>39613</v>
      </c>
      <c r="C12" s="5" t="n">
        <v>58088</v>
      </c>
    </row>
    <row r="13" spans="1:3">
      <c r="A13" s="4" t="s">
        <v>255</v>
      </c>
    </row>
    <row r="14" spans="1:3">
      <c r="A14" s="3" t="s">
        <v>249</v>
      </c>
    </row>
    <row r="15" spans="1:3">
      <c r="A15" s="4" t="s">
        <v>250</v>
      </c>
      <c r="B15" s="5" t="n">
        <v>151597</v>
      </c>
      <c r="C15" s="5" t="n">
        <v>152317</v>
      </c>
    </row>
    <row r="16" spans="1:3">
      <c r="A16" s="4" t="s">
        <v>251</v>
      </c>
      <c r="B16" s="5" t="n">
        <v>4</v>
      </c>
      <c r="C16" s="5" t="n">
        <v>12</v>
      </c>
    </row>
    <row r="17" spans="1:3">
      <c r="A17" s="4" t="s">
        <v>252</v>
      </c>
      <c r="B17" s="5" t="n">
        <v>-19</v>
      </c>
      <c r="C17" s="5" t="n">
        <v>-6</v>
      </c>
    </row>
    <row r="18" spans="1:3">
      <c r="A18" s="4" t="s">
        <v>253</v>
      </c>
      <c r="B18" s="5" t="n">
        <v>151582</v>
      </c>
      <c r="C18" s="5" t="n">
        <v>152323</v>
      </c>
    </row>
    <row r="19" spans="1:3">
      <c r="A19" s="4" t="s">
        <v>256</v>
      </c>
    </row>
    <row r="20" spans="1:3">
      <c r="A20" s="3" t="s">
        <v>249</v>
      </c>
    </row>
    <row r="21" spans="1:3">
      <c r="A21" s="4" t="s">
        <v>250</v>
      </c>
      <c r="B21" s="5" t="n">
        <v>273835</v>
      </c>
      <c r="C21" s="5" t="n">
        <v>274656</v>
      </c>
    </row>
    <row r="22" spans="1:3">
      <c r="A22" s="4" t="s">
        <v>251</v>
      </c>
      <c r="B22" s="5" t="n">
        <v>111</v>
      </c>
      <c r="C22" s="5" t="n">
        <v>321</v>
      </c>
    </row>
    <row r="23" spans="1:3">
      <c r="A23" s="4" t="s">
        <v>252</v>
      </c>
      <c r="B23" s="5" t="n">
        <v>-281</v>
      </c>
      <c r="C23" s="5" t="n">
        <v>-38</v>
      </c>
    </row>
    <row r="24" spans="1:3">
      <c r="A24" s="4" t="s">
        <v>253</v>
      </c>
      <c r="B24" s="5" t="n">
        <v>273665</v>
      </c>
      <c r="C24" s="5" t="n">
        <v>274939</v>
      </c>
    </row>
    <row r="25" spans="1:3">
      <c r="A25" s="4" t="s">
        <v>257</v>
      </c>
    </row>
    <row r="26" spans="1:3">
      <c r="A26" s="3" t="s">
        <v>249</v>
      </c>
    </row>
    <row r="27" spans="1:3">
      <c r="A27" s="4" t="s">
        <v>250</v>
      </c>
      <c r="B27" s="5" t="n">
        <v>81212</v>
      </c>
      <c r="C27" s="5" t="n">
        <v>90593</v>
      </c>
    </row>
    <row r="28" spans="1:3">
      <c r="A28" s="4" t="s">
        <v>251</v>
      </c>
      <c r="B28" s="5" t="n">
        <v>2</v>
      </c>
      <c r="C28" s="5" t="n">
        <v>58</v>
      </c>
    </row>
    <row r="29" spans="1:3">
      <c r="A29" s="4" t="s">
        <v>252</v>
      </c>
      <c r="B29" s="5" t="n">
        <v>-141</v>
      </c>
      <c r="C29" s="5" t="n">
        <v>-2</v>
      </c>
    </row>
    <row r="30" spans="1:3">
      <c r="A30" s="4" t="s">
        <v>253</v>
      </c>
      <c r="B30" s="5" t="n">
        <v>81073</v>
      </c>
      <c r="C30" s="5" t="n">
        <v>90649</v>
      </c>
    </row>
    <row r="31" spans="1:3">
      <c r="A31" s="4" t="s">
        <v>258</v>
      </c>
    </row>
    <row r="32" spans="1:3">
      <c r="A32" s="3" t="s">
        <v>249</v>
      </c>
    </row>
    <row r="33" spans="1:3">
      <c r="A33" s="4" t="s">
        <v>250</v>
      </c>
      <c r="B33" s="5" t="n">
        <v>109007</v>
      </c>
      <c r="C33" s="5" t="n">
        <v>114833</v>
      </c>
    </row>
    <row r="34" spans="1:3">
      <c r="A34" s="4" t="s">
        <v>251</v>
      </c>
      <c r="B34" s="5" t="n">
        <v>0</v>
      </c>
      <c r="C34" s="5" t="n">
        <v>0</v>
      </c>
    </row>
    <row r="35" spans="1:3">
      <c r="A35" s="4" t="s">
        <v>252</v>
      </c>
      <c r="B35" s="5" t="n">
        <v>0</v>
      </c>
      <c r="C35" s="5" t="n">
        <v>0</v>
      </c>
    </row>
    <row r="36" spans="1:3">
      <c r="A36" s="4" t="s">
        <v>253</v>
      </c>
      <c r="B36" s="5" t="n">
        <v>109007</v>
      </c>
      <c r="C36" s="5" t="n">
        <v>114833</v>
      </c>
    </row>
    <row r="37" spans="1:3">
      <c r="A37" s="4" t="s">
        <v>259</v>
      </c>
    </row>
    <row r="38" spans="1:3">
      <c r="A38" s="3" t="s">
        <v>249</v>
      </c>
    </row>
    <row r="39" spans="1:3">
      <c r="A39" s="4" t="s">
        <v>250</v>
      </c>
      <c r="B39" s="5" t="n">
        <v>2419</v>
      </c>
      <c r="C39" s="5" t="n">
        <v>2418</v>
      </c>
    </row>
    <row r="40" spans="1:3">
      <c r="A40" s="4" t="s">
        <v>251</v>
      </c>
      <c r="B40" s="5" t="n">
        <v>0</v>
      </c>
      <c r="C40" s="5" t="n">
        <v>9</v>
      </c>
    </row>
    <row r="41" spans="1:3">
      <c r="A41" s="4" t="s">
        <v>252</v>
      </c>
      <c r="B41" s="5" t="n">
        <v>-7</v>
      </c>
      <c r="C41" s="5" t="n">
        <v>0</v>
      </c>
    </row>
    <row r="42" spans="1:3">
      <c r="A42" s="4" t="s">
        <v>253</v>
      </c>
      <c r="B42" s="5" t="n">
        <v>2412</v>
      </c>
      <c r="C42" s="7" t="n">
        <v>2427</v>
      </c>
    </row>
    <row r="43" spans="1:3">
      <c r="A43" s="4" t="s">
        <v>260</v>
      </c>
    </row>
    <row r="44" spans="1:3">
      <c r="A44" s="3" t="s">
        <v>249</v>
      </c>
    </row>
    <row r="45" spans="1:3">
      <c r="A45" s="4" t="s">
        <v>250</v>
      </c>
      <c r="B45" s="5" t="n">
        <v>29488</v>
      </c>
    </row>
    <row r="46" spans="1:3">
      <c r="A46" s="4" t="s">
        <v>251</v>
      </c>
      <c r="B46" s="5" t="n">
        <v>24</v>
      </c>
    </row>
    <row r="47" spans="1:3">
      <c r="A47" s="4" t="s">
        <v>252</v>
      </c>
      <c r="B47" s="5" t="n">
        <v>-3</v>
      </c>
    </row>
    <row r="48" spans="1:3">
      <c r="A48" s="4" t="s">
        <v>253</v>
      </c>
      <c r="B48" s="7" t="n">
        <v>295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1"/>
  </cols>
  <sheetData>
    <row r="1" spans="1:2">
      <c r="A1" s="1" t="s">
        <v>261</v>
      </c>
      <c r="B1" s="2" t="s">
        <v>262</v>
      </c>
    </row>
    <row r="2" spans="1:2">
      <c r="A2" s="3" t="s">
        <v>263</v>
      </c>
    </row>
    <row r="3" spans="1:2">
      <c r="A3" s="4" t="s">
        <v>264</v>
      </c>
      <c r="B3" s="7" t="n">
        <v>321777</v>
      </c>
    </row>
    <row r="4" spans="1:2">
      <c r="A4" s="4" t="s">
        <v>265</v>
      </c>
      <c r="B4" s="5" t="n">
        <v>-507</v>
      </c>
    </row>
    <row r="5" spans="1:2">
      <c r="A5" s="4" t="s">
        <v>266</v>
      </c>
      <c r="B5" s="5" t="n">
        <v>3250</v>
      </c>
    </row>
    <row r="6" spans="1:2">
      <c r="A6" s="4" t="s">
        <v>267</v>
      </c>
      <c r="B6" s="5" t="n">
        <v>-1</v>
      </c>
    </row>
    <row r="7" spans="1:2">
      <c r="A7" s="4" t="s">
        <v>268</v>
      </c>
      <c r="B7" s="5" t="n">
        <v>325027</v>
      </c>
    </row>
    <row r="8" spans="1:2">
      <c r="A8" s="4" t="s">
        <v>269</v>
      </c>
      <c r="B8" s="7" t="n">
        <v>-508</v>
      </c>
    </row>
    <row r="9" spans="1:2">
      <c r="A9" s="4" t="s">
        <v>270</v>
      </c>
      <c r="B9" s="5" t="n">
        <v>129</v>
      </c>
    </row>
    <row r="10" spans="1:2">
      <c r="A10" s="4" t="s">
        <v>254</v>
      </c>
    </row>
    <row r="11" spans="1:2">
      <c r="A11" s="3" t="s">
        <v>263</v>
      </c>
    </row>
    <row r="12" spans="1:2">
      <c r="A12" s="4" t="s">
        <v>264</v>
      </c>
      <c r="B12" s="7" t="n">
        <v>24506</v>
      </c>
    </row>
    <row r="13" spans="1:2">
      <c r="A13" s="4" t="s">
        <v>265</v>
      </c>
      <c r="B13" s="5" t="n">
        <v>-57</v>
      </c>
    </row>
    <row r="14" spans="1:2">
      <c r="A14" s="4" t="s">
        <v>266</v>
      </c>
      <c r="B14" s="5" t="n">
        <v>0</v>
      </c>
    </row>
    <row r="15" spans="1:2">
      <c r="A15" s="4" t="s">
        <v>267</v>
      </c>
      <c r="B15" s="5" t="n">
        <v>0</v>
      </c>
    </row>
    <row r="16" spans="1:2">
      <c r="A16" s="4" t="s">
        <v>268</v>
      </c>
      <c r="B16" s="5" t="n">
        <v>24506</v>
      </c>
    </row>
    <row r="17" spans="1:2">
      <c r="A17" s="4" t="s">
        <v>269</v>
      </c>
      <c r="B17" s="5" t="n">
        <v>-57</v>
      </c>
    </row>
    <row r="18" spans="1:2">
      <c r="A18" s="4" t="s">
        <v>255</v>
      </c>
    </row>
    <row r="19" spans="1:2">
      <c r="A19" s="3" t="s">
        <v>263</v>
      </c>
    </row>
    <row r="20" spans="1:2">
      <c r="A20" s="4" t="s">
        <v>264</v>
      </c>
      <c r="B20" s="5" t="n">
        <v>39357</v>
      </c>
    </row>
    <row r="21" spans="1:2">
      <c r="A21" s="4" t="s">
        <v>265</v>
      </c>
      <c r="B21" s="5" t="n">
        <v>-19</v>
      </c>
    </row>
    <row r="22" spans="1:2">
      <c r="A22" s="4" t="s">
        <v>266</v>
      </c>
      <c r="B22" s="5" t="n">
        <v>0</v>
      </c>
    </row>
    <row r="23" spans="1:2">
      <c r="A23" s="4" t="s">
        <v>267</v>
      </c>
      <c r="B23" s="5" t="n">
        <v>0</v>
      </c>
    </row>
    <row r="24" spans="1:2">
      <c r="A24" s="4" t="s">
        <v>268</v>
      </c>
      <c r="B24" s="5" t="n">
        <v>39357</v>
      </c>
    </row>
    <row r="25" spans="1:2">
      <c r="A25" s="4" t="s">
        <v>269</v>
      </c>
      <c r="B25" s="5" t="n">
        <v>-19</v>
      </c>
    </row>
    <row r="26" spans="1:2">
      <c r="A26" s="4" t="s">
        <v>256</v>
      </c>
    </row>
    <row r="27" spans="1:2">
      <c r="A27" s="3" t="s">
        <v>263</v>
      </c>
    </row>
    <row r="28" spans="1:2">
      <c r="A28" s="4" t="s">
        <v>264</v>
      </c>
      <c r="B28" s="5" t="n">
        <v>178440</v>
      </c>
    </row>
    <row r="29" spans="1:2">
      <c r="A29" s="4" t="s">
        <v>265</v>
      </c>
      <c r="B29" s="5" t="n">
        <v>-280</v>
      </c>
    </row>
    <row r="30" spans="1:2">
      <c r="A30" s="4" t="s">
        <v>266</v>
      </c>
      <c r="B30" s="5" t="n">
        <v>3250</v>
      </c>
    </row>
    <row r="31" spans="1:2">
      <c r="A31" s="4" t="s">
        <v>267</v>
      </c>
      <c r="B31" s="5" t="n">
        <v>-1</v>
      </c>
    </row>
    <row r="32" spans="1:2">
      <c r="A32" s="4" t="s">
        <v>268</v>
      </c>
      <c r="B32" s="5" t="n">
        <v>181690</v>
      </c>
    </row>
    <row r="33" spans="1:2">
      <c r="A33" s="4" t="s">
        <v>269</v>
      </c>
      <c r="B33" s="5" t="n">
        <v>-281</v>
      </c>
    </row>
    <row r="34" spans="1:2">
      <c r="A34" s="4" t="s">
        <v>257</v>
      </c>
    </row>
    <row r="35" spans="1:2">
      <c r="A35" s="3" t="s">
        <v>263</v>
      </c>
    </row>
    <row r="36" spans="1:2">
      <c r="A36" s="4" t="s">
        <v>264</v>
      </c>
      <c r="B36" s="5" t="n">
        <v>71574</v>
      </c>
    </row>
    <row r="37" spans="1:2">
      <c r="A37" s="4" t="s">
        <v>265</v>
      </c>
      <c r="B37" s="5" t="n">
        <v>-141</v>
      </c>
    </row>
    <row r="38" spans="1:2">
      <c r="A38" s="4" t="s">
        <v>266</v>
      </c>
      <c r="B38" s="5" t="n">
        <v>0</v>
      </c>
    </row>
    <row r="39" spans="1:2">
      <c r="A39" s="4" t="s">
        <v>267</v>
      </c>
      <c r="B39" s="5" t="n">
        <v>0</v>
      </c>
    </row>
    <row r="40" spans="1:2">
      <c r="A40" s="4" t="s">
        <v>268</v>
      </c>
      <c r="B40" s="5" t="n">
        <v>71574</v>
      </c>
    </row>
    <row r="41" spans="1:2">
      <c r="A41" s="4" t="s">
        <v>269</v>
      </c>
      <c r="B41" s="5" t="n">
        <v>-141</v>
      </c>
    </row>
    <row r="42" spans="1:2">
      <c r="A42" s="4" t="s">
        <v>259</v>
      </c>
    </row>
    <row r="43" spans="1:2">
      <c r="A43" s="3" t="s">
        <v>263</v>
      </c>
    </row>
    <row r="44" spans="1:2">
      <c r="A44" s="4" t="s">
        <v>264</v>
      </c>
      <c r="B44" s="5" t="n">
        <v>2412</v>
      </c>
    </row>
    <row r="45" spans="1:2">
      <c r="A45" s="4" t="s">
        <v>265</v>
      </c>
      <c r="B45" s="5" t="n">
        <v>-7</v>
      </c>
    </row>
    <row r="46" spans="1:2">
      <c r="A46" s="4" t="s">
        <v>266</v>
      </c>
      <c r="B46" s="5" t="n">
        <v>0</v>
      </c>
    </row>
    <row r="47" spans="1:2">
      <c r="A47" s="4" t="s">
        <v>267</v>
      </c>
      <c r="B47" s="5" t="n">
        <v>0</v>
      </c>
    </row>
    <row r="48" spans="1:2">
      <c r="A48" s="4" t="s">
        <v>268</v>
      </c>
      <c r="B48" s="5" t="n">
        <v>2412</v>
      </c>
    </row>
    <row r="49" spans="1:2">
      <c r="A49" s="4" t="s">
        <v>269</v>
      </c>
      <c r="B49" s="5" t="n">
        <v>-7</v>
      </c>
    </row>
    <row r="50" spans="1:2">
      <c r="A50" s="4" t="s">
        <v>271</v>
      </c>
    </row>
    <row r="51" spans="1:2">
      <c r="A51" s="3" t="s">
        <v>263</v>
      </c>
    </row>
    <row r="52" spans="1:2">
      <c r="A52" s="4" t="s">
        <v>264</v>
      </c>
      <c r="B52" s="5" t="n">
        <v>5488</v>
      </c>
    </row>
    <row r="53" spans="1:2">
      <c r="A53" s="4" t="s">
        <v>265</v>
      </c>
      <c r="B53" s="5" t="n">
        <v>-3</v>
      </c>
    </row>
    <row r="54" spans="1:2">
      <c r="A54" s="4" t="s">
        <v>266</v>
      </c>
      <c r="B54" s="5" t="n">
        <v>0</v>
      </c>
    </row>
    <row r="55" spans="1:2">
      <c r="A55" s="4" t="s">
        <v>267</v>
      </c>
      <c r="B55" s="5" t="n">
        <v>0</v>
      </c>
    </row>
    <row r="56" spans="1:2">
      <c r="A56" s="4" t="s">
        <v>268</v>
      </c>
      <c r="B56" s="5" t="n">
        <v>5488</v>
      </c>
    </row>
    <row r="57" spans="1:2">
      <c r="A57" s="4" t="s">
        <v>269</v>
      </c>
      <c r="B57" s="7"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2</v>
      </c>
      <c r="C1" s="2" t="s">
        <v>23</v>
      </c>
    </row>
    <row r="2" spans="1:3">
      <c r="A2" s="3" t="s">
        <v>249</v>
      </c>
    </row>
    <row r="3" spans="1:3">
      <c r="A3" s="4" t="s">
        <v>273</v>
      </c>
      <c r="B3" s="7" t="n">
        <v>540736</v>
      </c>
    </row>
    <row r="4" spans="1:3">
      <c r="A4" s="4" t="s">
        <v>274</v>
      </c>
      <c r="B4" s="5" t="n">
        <v>146125</v>
      </c>
    </row>
    <row r="5" spans="1:3">
      <c r="A5" s="4" t="s">
        <v>275</v>
      </c>
      <c r="B5" s="5" t="n">
        <v>686861</v>
      </c>
      <c r="C5" s="7" t="n">
        <v>693259</v>
      </c>
    </row>
    <row r="6" spans="1:3">
      <c r="A6" s="4" t="s">
        <v>254</v>
      </c>
    </row>
    <row r="7" spans="1:3">
      <c r="A7" s="3" t="s">
        <v>249</v>
      </c>
    </row>
    <row r="8" spans="1:3">
      <c r="A8" s="4" t="s">
        <v>273</v>
      </c>
      <c r="B8" s="5" t="n">
        <v>20986</v>
      </c>
    </row>
    <row r="9" spans="1:3">
      <c r="A9" s="4" t="s">
        <v>274</v>
      </c>
      <c r="B9" s="5" t="n">
        <v>18627</v>
      </c>
    </row>
    <row r="10" spans="1:3">
      <c r="A10" s="4" t="s">
        <v>275</v>
      </c>
      <c r="B10" s="5" t="n">
        <v>39613</v>
      </c>
      <c r="C10" s="5" t="n">
        <v>58088</v>
      </c>
    </row>
    <row r="11" spans="1:3">
      <c r="A11" s="4" t="s">
        <v>255</v>
      </c>
    </row>
    <row r="12" spans="1:3">
      <c r="A12" s="3" t="s">
        <v>249</v>
      </c>
    </row>
    <row r="13" spans="1:3">
      <c r="A13" s="4" t="s">
        <v>273</v>
      </c>
      <c r="B13" s="5" t="n">
        <v>151582</v>
      </c>
    </row>
    <row r="14" spans="1:3">
      <c r="A14" s="4" t="s">
        <v>274</v>
      </c>
      <c r="B14" s="5" t="n">
        <v>0</v>
      </c>
    </row>
    <row r="15" spans="1:3">
      <c r="A15" s="4" t="s">
        <v>275</v>
      </c>
      <c r="B15" s="5" t="n">
        <v>151582</v>
      </c>
      <c r="C15" s="5" t="n">
        <v>152323</v>
      </c>
    </row>
    <row r="16" spans="1:3">
      <c r="A16" s="4" t="s">
        <v>256</v>
      </c>
    </row>
    <row r="17" spans="1:3">
      <c r="A17" s="3" t="s">
        <v>249</v>
      </c>
    </row>
    <row r="18" spans="1:3">
      <c r="A18" s="4" t="s">
        <v>273</v>
      </c>
      <c r="B18" s="5" t="n">
        <v>191637</v>
      </c>
    </row>
    <row r="19" spans="1:3">
      <c r="A19" s="4" t="s">
        <v>274</v>
      </c>
      <c r="B19" s="5" t="n">
        <v>82028</v>
      </c>
    </row>
    <row r="20" spans="1:3">
      <c r="A20" s="4" t="s">
        <v>275</v>
      </c>
      <c r="B20" s="5" t="n">
        <v>273665</v>
      </c>
      <c r="C20" s="5" t="n">
        <v>274939</v>
      </c>
    </row>
    <row r="21" spans="1:3">
      <c r="A21" s="4" t="s">
        <v>257</v>
      </c>
    </row>
    <row r="22" spans="1:3">
      <c r="A22" s="3" t="s">
        <v>249</v>
      </c>
    </row>
    <row r="23" spans="1:3">
      <c r="A23" s="4" t="s">
        <v>273</v>
      </c>
      <c r="B23" s="5" t="n">
        <v>38015</v>
      </c>
    </row>
    <row r="24" spans="1:3">
      <c r="A24" s="4" t="s">
        <v>274</v>
      </c>
      <c r="B24" s="5" t="n">
        <v>43058</v>
      </c>
    </row>
    <row r="25" spans="1:3">
      <c r="A25" s="4" t="s">
        <v>275</v>
      </c>
      <c r="B25" s="5" t="n">
        <v>81073</v>
      </c>
      <c r="C25" s="5" t="n">
        <v>90649</v>
      </c>
    </row>
    <row r="26" spans="1:3">
      <c r="A26" s="4" t="s">
        <v>259</v>
      </c>
    </row>
    <row r="27" spans="1:3">
      <c r="A27" s="3" t="s">
        <v>249</v>
      </c>
    </row>
    <row r="28" spans="1:3">
      <c r="A28" s="4" t="s">
        <v>273</v>
      </c>
      <c r="B28" s="5" t="n">
        <v>0</v>
      </c>
    </row>
    <row r="29" spans="1:3">
      <c r="A29" s="4" t="s">
        <v>274</v>
      </c>
      <c r="B29" s="5" t="n">
        <v>2412</v>
      </c>
    </row>
    <row r="30" spans="1:3">
      <c r="A30" s="4" t="s">
        <v>275</v>
      </c>
      <c r="B30" s="5" t="n">
        <v>2412</v>
      </c>
      <c r="C30" s="5" t="n">
        <v>2427</v>
      </c>
    </row>
    <row r="31" spans="1:3">
      <c r="A31" s="4" t="s">
        <v>258</v>
      </c>
    </row>
    <row r="32" spans="1:3">
      <c r="A32" s="3" t="s">
        <v>249</v>
      </c>
    </row>
    <row r="33" spans="1:3">
      <c r="A33" s="4" t="s">
        <v>273</v>
      </c>
      <c r="B33" s="5" t="n">
        <v>109007</v>
      </c>
    </row>
    <row r="34" spans="1:3">
      <c r="A34" s="4" t="s">
        <v>274</v>
      </c>
      <c r="B34" s="5" t="n">
        <v>0</v>
      </c>
    </row>
    <row r="35" spans="1:3">
      <c r="A35" s="4" t="s">
        <v>275</v>
      </c>
      <c r="B35" s="5" t="n">
        <v>109007</v>
      </c>
      <c r="C35" s="7" t="n">
        <v>114833</v>
      </c>
    </row>
    <row r="36" spans="1:3">
      <c r="A36" s="4" t="s">
        <v>260</v>
      </c>
    </row>
    <row r="37" spans="1:3">
      <c r="A37" s="3" t="s">
        <v>249</v>
      </c>
    </row>
    <row r="38" spans="1:3">
      <c r="A38" s="4" t="s">
        <v>273</v>
      </c>
      <c r="B38" s="5" t="n">
        <v>29509</v>
      </c>
    </row>
    <row r="39" spans="1:3">
      <c r="A39" s="4" t="s">
        <v>274</v>
      </c>
      <c r="B39" s="5" t="n">
        <v>0</v>
      </c>
    </row>
    <row r="40" spans="1:3">
      <c r="A40" s="4" t="s">
        <v>275</v>
      </c>
      <c r="B40" s="7" t="n">
        <v>295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2</v>
      </c>
      <c r="C1" s="2" t="s">
        <v>23</v>
      </c>
    </row>
    <row r="2" spans="1:3">
      <c r="A2" s="3" t="s">
        <v>249</v>
      </c>
    </row>
    <row r="3" spans="1:3">
      <c r="A3" s="4" t="s">
        <v>253</v>
      </c>
      <c r="B3" s="7" t="n">
        <v>686861</v>
      </c>
      <c r="C3" s="7" t="n">
        <v>693259</v>
      </c>
    </row>
    <row r="4" spans="1:3">
      <c r="A4" s="9" t="n">
        <v>1</v>
      </c>
    </row>
    <row r="5" spans="1:3">
      <c r="A5" s="3" t="s">
        <v>249</v>
      </c>
    </row>
    <row r="6" spans="1:3">
      <c r="A6" s="4" t="s">
        <v>253</v>
      </c>
      <c r="B6" s="5" t="n">
        <v>109007</v>
      </c>
      <c r="C6" s="5" t="n">
        <v>114833</v>
      </c>
    </row>
    <row r="7" spans="1:3">
      <c r="A7" s="9" t="n">
        <v>2</v>
      </c>
    </row>
    <row r="8" spans="1:3">
      <c r="A8" s="3" t="s">
        <v>249</v>
      </c>
    </row>
    <row r="9" spans="1:3">
      <c r="A9" s="4" t="s">
        <v>253</v>
      </c>
      <c r="B9" s="5" t="n">
        <v>577854</v>
      </c>
      <c r="C9" s="5" t="n">
        <v>578426</v>
      </c>
    </row>
    <row r="10" spans="1:3">
      <c r="A10" s="9" t="n">
        <v>3</v>
      </c>
    </row>
    <row r="11" spans="1:3">
      <c r="A11" s="3" t="s">
        <v>249</v>
      </c>
    </row>
    <row r="12" spans="1:3">
      <c r="A12" s="4" t="s">
        <v>253</v>
      </c>
      <c r="B12" s="5" t="n">
        <v>0</v>
      </c>
      <c r="C12" s="5" t="n">
        <v>0</v>
      </c>
    </row>
    <row r="13" spans="1:3">
      <c r="A13" s="4" t="s">
        <v>258</v>
      </c>
    </row>
    <row r="14" spans="1:3">
      <c r="A14" s="3" t="s">
        <v>249</v>
      </c>
    </row>
    <row r="15" spans="1:3">
      <c r="A15" s="4" t="s">
        <v>277</v>
      </c>
      <c r="C15" s="5" t="n">
        <v>114833</v>
      </c>
    </row>
    <row r="16" spans="1:3">
      <c r="A16" s="4" t="s">
        <v>253</v>
      </c>
      <c r="B16" s="5" t="n">
        <v>109007</v>
      </c>
      <c r="C16" s="5" t="n">
        <v>114833</v>
      </c>
    </row>
    <row r="17" spans="1:3">
      <c r="A17" s="4" t="s">
        <v>278</v>
      </c>
    </row>
    <row r="18" spans="1:3">
      <c r="A18" s="3" t="s">
        <v>249</v>
      </c>
    </row>
    <row r="19" spans="1:3">
      <c r="A19" s="4" t="s">
        <v>277</v>
      </c>
      <c r="C19" s="5" t="n">
        <v>114833</v>
      </c>
    </row>
    <row r="20" spans="1:3">
      <c r="A20" s="4" t="s">
        <v>279</v>
      </c>
    </row>
    <row r="21" spans="1:3">
      <c r="A21" s="3" t="s">
        <v>249</v>
      </c>
    </row>
    <row r="22" spans="1:3">
      <c r="A22" s="4" t="s">
        <v>277</v>
      </c>
      <c r="C22" s="5" t="n">
        <v>0</v>
      </c>
    </row>
    <row r="23" spans="1:3">
      <c r="A23" s="4" t="s">
        <v>280</v>
      </c>
    </row>
    <row r="24" spans="1:3">
      <c r="A24" s="3" t="s">
        <v>249</v>
      </c>
    </row>
    <row r="25" spans="1:3">
      <c r="A25" s="4" t="s">
        <v>277</v>
      </c>
      <c r="C25" s="5" t="n">
        <v>0</v>
      </c>
    </row>
    <row r="26" spans="1:3">
      <c r="A26" s="4" t="s">
        <v>254</v>
      </c>
    </row>
    <row r="27" spans="1:3">
      <c r="A27" s="3" t="s">
        <v>249</v>
      </c>
    </row>
    <row r="28" spans="1:3">
      <c r="A28" s="4" t="s">
        <v>281</v>
      </c>
      <c r="B28" s="5" t="n">
        <v>20987</v>
      </c>
      <c r="C28" s="5" t="n">
        <v>51539</v>
      </c>
    </row>
    <row r="29" spans="1:3">
      <c r="A29" s="4" t="s">
        <v>282</v>
      </c>
      <c r="B29" s="5" t="n">
        <v>18626</v>
      </c>
      <c r="C29" s="5" t="n">
        <v>6549</v>
      </c>
    </row>
    <row r="30" spans="1:3">
      <c r="A30" s="4" t="s">
        <v>253</v>
      </c>
      <c r="B30" s="5" t="n">
        <v>39613</v>
      </c>
      <c r="C30" s="5" t="n">
        <v>58088</v>
      </c>
    </row>
    <row r="31" spans="1:3">
      <c r="A31" s="4" t="s">
        <v>283</v>
      </c>
    </row>
    <row r="32" spans="1:3">
      <c r="A32" s="3" t="s">
        <v>249</v>
      </c>
    </row>
    <row r="33" spans="1:3">
      <c r="A33" s="4" t="s">
        <v>281</v>
      </c>
      <c r="B33" s="5" t="n">
        <v>0</v>
      </c>
      <c r="C33" s="5" t="n">
        <v>0</v>
      </c>
    </row>
    <row r="34" spans="1:3">
      <c r="A34" s="4" t="s">
        <v>282</v>
      </c>
      <c r="B34" s="5" t="n">
        <v>0</v>
      </c>
      <c r="C34" s="5" t="n">
        <v>0</v>
      </c>
    </row>
    <row r="35" spans="1:3">
      <c r="A35" s="4" t="s">
        <v>284</v>
      </c>
    </row>
    <row r="36" spans="1:3">
      <c r="A36" s="3" t="s">
        <v>249</v>
      </c>
    </row>
    <row r="37" spans="1:3">
      <c r="A37" s="4" t="s">
        <v>281</v>
      </c>
      <c r="B37" s="5" t="n">
        <v>20987</v>
      </c>
      <c r="C37" s="5" t="n">
        <v>51539</v>
      </c>
    </row>
    <row r="38" spans="1:3">
      <c r="A38" s="4" t="s">
        <v>282</v>
      </c>
      <c r="B38" s="5" t="n">
        <v>18626</v>
      </c>
      <c r="C38" s="5" t="n">
        <v>6549</v>
      </c>
    </row>
    <row r="39" spans="1:3">
      <c r="A39" s="4" t="s">
        <v>285</v>
      </c>
    </row>
    <row r="40" spans="1:3">
      <c r="A40" s="3" t="s">
        <v>249</v>
      </c>
    </row>
    <row r="41" spans="1:3">
      <c r="A41" s="4" t="s">
        <v>281</v>
      </c>
      <c r="B41" s="5" t="n">
        <v>0</v>
      </c>
      <c r="C41" s="5" t="n">
        <v>0</v>
      </c>
    </row>
    <row r="42" spans="1:3">
      <c r="A42" s="4" t="s">
        <v>282</v>
      </c>
      <c r="B42" s="5" t="n">
        <v>0</v>
      </c>
      <c r="C42" s="5" t="n">
        <v>0</v>
      </c>
    </row>
    <row r="43" spans="1:3">
      <c r="A43" s="4" t="s">
        <v>255</v>
      </c>
    </row>
    <row r="44" spans="1:3">
      <c r="A44" s="3" t="s">
        <v>249</v>
      </c>
    </row>
    <row r="45" spans="1:3">
      <c r="A45" s="4" t="s">
        <v>277</v>
      </c>
      <c r="C45" s="5" t="n">
        <v>66206</v>
      </c>
    </row>
    <row r="46" spans="1:3">
      <c r="A46" s="4" t="s">
        <v>281</v>
      </c>
      <c r="B46" s="5" t="n">
        <v>77295</v>
      </c>
      <c r="C46" s="5" t="n">
        <v>86117</v>
      </c>
    </row>
    <row r="47" spans="1:3">
      <c r="A47" s="4" t="s">
        <v>253</v>
      </c>
      <c r="B47" s="5" t="n">
        <v>151582</v>
      </c>
      <c r="C47" s="5" t="n">
        <v>152323</v>
      </c>
    </row>
    <row r="48" spans="1:3">
      <c r="A48" s="4" t="s">
        <v>286</v>
      </c>
    </row>
    <row r="49" spans="1:3">
      <c r="A49" s="3" t="s">
        <v>249</v>
      </c>
    </row>
    <row r="50" spans="1:3">
      <c r="A50" s="4" t="s">
        <v>277</v>
      </c>
      <c r="C50" s="5" t="n">
        <v>0</v>
      </c>
    </row>
    <row r="51" spans="1:3">
      <c r="A51" s="4" t="s">
        <v>281</v>
      </c>
      <c r="B51" s="5" t="n">
        <v>0</v>
      </c>
      <c r="C51" s="5" t="n">
        <v>0</v>
      </c>
    </row>
    <row r="52" spans="1:3">
      <c r="A52" s="4" t="s">
        <v>287</v>
      </c>
    </row>
    <row r="53" spans="1:3">
      <c r="A53" s="3" t="s">
        <v>249</v>
      </c>
    </row>
    <row r="54" spans="1:3">
      <c r="A54" s="4" t="s">
        <v>277</v>
      </c>
      <c r="C54" s="5" t="n">
        <v>66206</v>
      </c>
    </row>
    <row r="55" spans="1:3">
      <c r="A55" s="4" t="s">
        <v>281</v>
      </c>
      <c r="B55" s="5" t="n">
        <v>77295</v>
      </c>
      <c r="C55" s="5" t="n">
        <v>86117</v>
      </c>
    </row>
    <row r="56" spans="1:3">
      <c r="A56" s="4" t="s">
        <v>288</v>
      </c>
    </row>
    <row r="57" spans="1:3">
      <c r="A57" s="3" t="s">
        <v>249</v>
      </c>
    </row>
    <row r="58" spans="1:3">
      <c r="A58" s="4" t="s">
        <v>277</v>
      </c>
      <c r="C58" s="5" t="n">
        <v>0</v>
      </c>
    </row>
    <row r="59" spans="1:3">
      <c r="A59" s="4" t="s">
        <v>281</v>
      </c>
      <c r="B59" s="5" t="n">
        <v>0</v>
      </c>
      <c r="C59" s="5" t="n">
        <v>0</v>
      </c>
    </row>
    <row r="60" spans="1:3">
      <c r="A60" s="4" t="s">
        <v>257</v>
      </c>
    </row>
    <row r="61" spans="1:3">
      <c r="A61" s="3" t="s">
        <v>249</v>
      </c>
    </row>
    <row r="62" spans="1:3">
      <c r="A62" s="4" t="s">
        <v>281</v>
      </c>
      <c r="B62" s="5" t="n">
        <v>38015</v>
      </c>
      <c r="C62" s="5" t="n">
        <v>61565</v>
      </c>
    </row>
    <row r="63" spans="1:3">
      <c r="A63" s="4" t="s">
        <v>282</v>
      </c>
      <c r="B63" s="5" t="n">
        <v>43058</v>
      </c>
      <c r="C63" s="5" t="n">
        <v>29084</v>
      </c>
    </row>
    <row r="64" spans="1:3">
      <c r="A64" s="4" t="s">
        <v>253</v>
      </c>
      <c r="B64" s="5" t="n">
        <v>81073</v>
      </c>
      <c r="C64" s="5" t="n">
        <v>90649</v>
      </c>
    </row>
    <row r="65" spans="1:3">
      <c r="A65" s="4" t="s">
        <v>289</v>
      </c>
    </row>
    <row r="66" spans="1:3">
      <c r="A66" s="3" t="s">
        <v>249</v>
      </c>
    </row>
    <row r="67" spans="1:3">
      <c r="A67" s="4" t="s">
        <v>281</v>
      </c>
      <c r="B67" s="5" t="n">
        <v>0</v>
      </c>
      <c r="C67" s="5" t="n">
        <v>0</v>
      </c>
    </row>
    <row r="68" spans="1:3">
      <c r="A68" s="4" t="s">
        <v>282</v>
      </c>
      <c r="B68" s="5" t="n">
        <v>0</v>
      </c>
      <c r="C68" s="5" t="n">
        <v>0</v>
      </c>
    </row>
    <row r="69" spans="1:3">
      <c r="A69" s="4" t="s">
        <v>290</v>
      </c>
    </row>
    <row r="70" spans="1:3">
      <c r="A70" s="3" t="s">
        <v>249</v>
      </c>
    </row>
    <row r="71" spans="1:3">
      <c r="A71" s="4" t="s">
        <v>281</v>
      </c>
      <c r="B71" s="5" t="n">
        <v>38015</v>
      </c>
      <c r="C71" s="5" t="n">
        <v>61565</v>
      </c>
    </row>
    <row r="72" spans="1:3">
      <c r="A72" s="4" t="s">
        <v>282</v>
      </c>
      <c r="B72" s="5" t="n">
        <v>43058</v>
      </c>
      <c r="C72" s="5" t="n">
        <v>29084</v>
      </c>
    </row>
    <row r="73" spans="1:3">
      <c r="A73" s="4" t="s">
        <v>291</v>
      </c>
    </row>
    <row r="74" spans="1:3">
      <c r="A74" s="3" t="s">
        <v>249</v>
      </c>
    </row>
    <row r="75" spans="1:3">
      <c r="A75" s="4" t="s">
        <v>281</v>
      </c>
      <c r="B75" s="5" t="n">
        <v>0</v>
      </c>
      <c r="C75" s="5" t="n">
        <v>0</v>
      </c>
    </row>
    <row r="76" spans="1:3">
      <c r="A76" s="4" t="s">
        <v>282</v>
      </c>
      <c r="B76" s="5" t="n">
        <v>0</v>
      </c>
      <c r="C76" s="5" t="n">
        <v>0</v>
      </c>
    </row>
    <row r="77" spans="1:3">
      <c r="A77" s="4" t="s">
        <v>259</v>
      </c>
    </row>
    <row r="78" spans="1:3">
      <c r="A78" s="3" t="s">
        <v>249</v>
      </c>
    </row>
    <row r="79" spans="1:3">
      <c r="A79" s="4" t="s">
        <v>282</v>
      </c>
      <c r="B79" s="5" t="n">
        <v>2412</v>
      </c>
      <c r="C79" s="5" t="n">
        <v>2427</v>
      </c>
    </row>
    <row r="80" spans="1:3">
      <c r="A80" s="4" t="s">
        <v>253</v>
      </c>
      <c r="B80" s="5" t="n">
        <v>2412</v>
      </c>
      <c r="C80" s="5" t="n">
        <v>2427</v>
      </c>
    </row>
    <row r="81" spans="1:3">
      <c r="A81" s="4" t="s">
        <v>292</v>
      </c>
    </row>
    <row r="82" spans="1:3">
      <c r="A82" s="3" t="s">
        <v>249</v>
      </c>
    </row>
    <row r="83" spans="1:3">
      <c r="A83" s="4" t="s">
        <v>282</v>
      </c>
      <c r="B83" s="5" t="n">
        <v>0</v>
      </c>
      <c r="C83" s="5" t="n">
        <v>0</v>
      </c>
    </row>
    <row r="84" spans="1:3">
      <c r="A84" s="4" t="s">
        <v>293</v>
      </c>
    </row>
    <row r="85" spans="1:3">
      <c r="A85" s="3" t="s">
        <v>249</v>
      </c>
    </row>
    <row r="86" spans="1:3">
      <c r="A86" s="4" t="s">
        <v>282</v>
      </c>
      <c r="B86" s="5" t="n">
        <v>2412</v>
      </c>
      <c r="C86" s="5" t="n">
        <v>2427</v>
      </c>
    </row>
    <row r="87" spans="1:3">
      <c r="A87" s="4" t="s">
        <v>294</v>
      </c>
    </row>
    <row r="88" spans="1:3">
      <c r="A88" s="3" t="s">
        <v>249</v>
      </c>
    </row>
    <row r="89" spans="1:3">
      <c r="A89" s="4" t="s">
        <v>282</v>
      </c>
      <c r="B89" s="5" t="n">
        <v>0</v>
      </c>
      <c r="C89" s="5" t="n">
        <v>0</v>
      </c>
    </row>
    <row r="90" spans="1:3">
      <c r="A90" s="4" t="s">
        <v>256</v>
      </c>
    </row>
    <row r="91" spans="1:3">
      <c r="A91" s="3" t="s">
        <v>249</v>
      </c>
    </row>
    <row r="92" spans="1:3">
      <c r="A92" s="4" t="s">
        <v>281</v>
      </c>
      <c r="B92" s="5" t="n">
        <v>191636</v>
      </c>
      <c r="C92" s="5" t="n">
        <v>205434</v>
      </c>
    </row>
    <row r="93" spans="1:3">
      <c r="A93" s="4" t="s">
        <v>282</v>
      </c>
      <c r="B93" s="5" t="n">
        <v>82029</v>
      </c>
      <c r="C93" s="5" t="n">
        <v>69505</v>
      </c>
    </row>
    <row r="94" spans="1:3">
      <c r="A94" s="4" t="s">
        <v>253</v>
      </c>
      <c r="B94" s="5" t="n">
        <v>273665</v>
      </c>
      <c r="C94" s="5" t="n">
        <v>274939</v>
      </c>
    </row>
    <row r="95" spans="1:3">
      <c r="A95" s="4" t="s">
        <v>295</v>
      </c>
    </row>
    <row r="96" spans="1:3">
      <c r="A96" s="3" t="s">
        <v>249</v>
      </c>
    </row>
    <row r="97" spans="1:3">
      <c r="A97" s="4" t="s">
        <v>281</v>
      </c>
      <c r="B97" s="5" t="n">
        <v>0</v>
      </c>
      <c r="C97" s="5" t="n">
        <v>0</v>
      </c>
    </row>
    <row r="98" spans="1:3">
      <c r="A98" s="4" t="s">
        <v>282</v>
      </c>
      <c r="B98" s="5" t="n">
        <v>0</v>
      </c>
      <c r="C98" s="5" t="n">
        <v>0</v>
      </c>
    </row>
    <row r="99" spans="1:3">
      <c r="A99" s="4" t="s">
        <v>296</v>
      </c>
    </row>
    <row r="100" spans="1:3">
      <c r="A100" s="3" t="s">
        <v>249</v>
      </c>
    </row>
    <row r="101" spans="1:3">
      <c r="A101" s="4" t="s">
        <v>281</v>
      </c>
      <c r="B101" s="5" t="n">
        <v>191636</v>
      </c>
      <c r="C101" s="5" t="n">
        <v>205434</v>
      </c>
    </row>
    <row r="102" spans="1:3">
      <c r="A102" s="4" t="s">
        <v>282</v>
      </c>
      <c r="B102" s="5" t="n">
        <v>82029</v>
      </c>
      <c r="C102" s="5" t="n">
        <v>69505</v>
      </c>
    </row>
    <row r="103" spans="1:3">
      <c r="A103" s="4" t="s">
        <v>297</v>
      </c>
    </row>
    <row r="104" spans="1:3">
      <c r="A104" s="3" t="s">
        <v>249</v>
      </c>
    </row>
    <row r="105" spans="1:3">
      <c r="A105" s="4" t="s">
        <v>281</v>
      </c>
      <c r="B105" s="5" t="n">
        <v>0</v>
      </c>
      <c r="C105" s="5" t="n">
        <v>0</v>
      </c>
    </row>
    <row r="106" spans="1:3">
      <c r="A106" s="4" t="s">
        <v>282</v>
      </c>
      <c r="B106" s="5" t="n">
        <v>0</v>
      </c>
      <c r="C106" s="5" t="n">
        <v>0</v>
      </c>
    </row>
    <row r="107" spans="1:3">
      <c r="A107" s="4" t="s">
        <v>260</v>
      </c>
    </row>
    <row r="108" spans="1:3">
      <c r="A108" s="3" t="s">
        <v>249</v>
      </c>
    </row>
    <row r="109" spans="1:3">
      <c r="A109" s="4" t="s">
        <v>281</v>
      </c>
      <c r="B109" s="5" t="n">
        <v>29509</v>
      </c>
    </row>
    <row r="110" spans="1:3">
      <c r="A110" s="4" t="s">
        <v>253</v>
      </c>
      <c r="B110" s="5" t="n">
        <v>29509</v>
      </c>
    </row>
    <row r="111" spans="1:3">
      <c r="A111" s="4" t="s">
        <v>298</v>
      </c>
    </row>
    <row r="112" spans="1:3">
      <c r="A112" s="3" t="s">
        <v>249</v>
      </c>
    </row>
    <row r="113" spans="1:3">
      <c r="A113" s="4" t="s">
        <v>281</v>
      </c>
      <c r="B113" s="5" t="n">
        <v>0</v>
      </c>
    </row>
    <row r="114" spans="1:3">
      <c r="A114" s="4" t="s">
        <v>299</v>
      </c>
    </row>
    <row r="115" spans="1:3">
      <c r="A115" s="3" t="s">
        <v>249</v>
      </c>
    </row>
    <row r="116" spans="1:3">
      <c r="A116" s="4" t="s">
        <v>281</v>
      </c>
      <c r="B116" s="5" t="n">
        <v>29509</v>
      </c>
    </row>
    <row r="117" spans="1:3">
      <c r="A117" s="4" t="s">
        <v>300</v>
      </c>
    </row>
    <row r="118" spans="1:3">
      <c r="A118" s="3" t="s">
        <v>249</v>
      </c>
    </row>
    <row r="119" spans="1:3">
      <c r="A119" s="4" t="s">
        <v>281</v>
      </c>
      <c r="B119" s="5" t="n">
        <v>0</v>
      </c>
    </row>
    <row r="120" spans="1:3">
      <c r="A120" s="4" t="s">
        <v>255</v>
      </c>
    </row>
    <row r="121" spans="1:3">
      <c r="A121" s="3" t="s">
        <v>249</v>
      </c>
    </row>
    <row r="122" spans="1:3">
      <c r="A122" s="4" t="s">
        <v>277</v>
      </c>
      <c r="B122" s="5" t="n">
        <v>74287</v>
      </c>
    </row>
    <row r="123" spans="1:3">
      <c r="A123" s="4" t="s">
        <v>286</v>
      </c>
    </row>
    <row r="124" spans="1:3">
      <c r="A124" s="3" t="s">
        <v>249</v>
      </c>
    </row>
    <row r="125" spans="1:3">
      <c r="A125" s="4" t="s">
        <v>277</v>
      </c>
      <c r="B125" s="5" t="n">
        <v>0</v>
      </c>
    </row>
    <row r="126" spans="1:3">
      <c r="A126" s="4" t="s">
        <v>287</v>
      </c>
    </row>
    <row r="127" spans="1:3">
      <c r="A127" s="3" t="s">
        <v>249</v>
      </c>
    </row>
    <row r="128" spans="1:3">
      <c r="A128" s="4" t="s">
        <v>277</v>
      </c>
      <c r="B128" s="5" t="n">
        <v>74287</v>
      </c>
    </row>
    <row r="129" spans="1:3">
      <c r="A129" s="4" t="s">
        <v>288</v>
      </c>
    </row>
    <row r="130" spans="1:3">
      <c r="A130" s="3" t="s">
        <v>249</v>
      </c>
    </row>
    <row r="131" spans="1:3">
      <c r="A131" s="4" t="s">
        <v>277</v>
      </c>
      <c r="B131" s="5" t="n">
        <v>0</v>
      </c>
    </row>
    <row r="132" spans="1:3">
      <c r="A132" s="4" t="s">
        <v>258</v>
      </c>
    </row>
    <row r="133" spans="1:3">
      <c r="A133" s="3" t="s">
        <v>249</v>
      </c>
    </row>
    <row r="134" spans="1:3">
      <c r="A134" s="4" t="s">
        <v>277</v>
      </c>
      <c r="B134" s="5" t="n">
        <v>109007</v>
      </c>
    </row>
    <row r="135" spans="1:3">
      <c r="A135" s="4" t="s">
        <v>278</v>
      </c>
    </row>
    <row r="136" spans="1:3">
      <c r="A136" s="3" t="s">
        <v>249</v>
      </c>
    </row>
    <row r="137" spans="1:3">
      <c r="A137" s="4" t="s">
        <v>277</v>
      </c>
      <c r="B137" s="5" t="n">
        <v>109007</v>
      </c>
    </row>
    <row r="138" spans="1:3">
      <c r="A138" s="4" t="s">
        <v>279</v>
      </c>
    </row>
    <row r="139" spans="1:3">
      <c r="A139" s="3" t="s">
        <v>249</v>
      </c>
    </row>
    <row r="140" spans="1:3">
      <c r="A140" s="4" t="s">
        <v>277</v>
      </c>
      <c r="B140" s="5" t="n">
        <v>0</v>
      </c>
    </row>
    <row r="141" spans="1:3">
      <c r="A141" s="4" t="s">
        <v>280</v>
      </c>
    </row>
    <row r="142" spans="1:3">
      <c r="A142" s="3" t="s">
        <v>249</v>
      </c>
    </row>
    <row r="143" spans="1:3">
      <c r="A143" s="4" t="s">
        <v>277</v>
      </c>
      <c r="B143" s="5" t="n">
        <v>0</v>
      </c>
    </row>
    <row r="144" spans="1:3">
      <c r="A144" s="4" t="s">
        <v>301</v>
      </c>
    </row>
    <row r="145" spans="1:3">
      <c r="A145" s="3" t="s">
        <v>249</v>
      </c>
    </row>
    <row r="146" spans="1:3">
      <c r="A146" s="4" t="s">
        <v>302</v>
      </c>
      <c r="B146" s="7" t="n">
        <v>6000</v>
      </c>
      <c r="C146" s="7" t="n">
        <v>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3</v>
      </c>
      <c r="B1" s="2" t="s">
        <v>304</v>
      </c>
      <c r="C1" s="2" t="s">
        <v>22</v>
      </c>
      <c r="D1" s="2" t="s">
        <v>23</v>
      </c>
    </row>
    <row r="2" spans="1:4">
      <c r="A2" s="3" t="s">
        <v>305</v>
      </c>
    </row>
    <row r="3" spans="1:4">
      <c r="A3" s="4" t="s">
        <v>306</v>
      </c>
      <c r="B3" s="7" t="n">
        <v>2518</v>
      </c>
    </row>
    <row r="4" spans="1:4">
      <c r="A4" s="4" t="s">
        <v>33</v>
      </c>
      <c r="B4" s="5" t="n">
        <v>4330</v>
      </c>
    </row>
    <row r="5" spans="1:4">
      <c r="A5" s="4" t="s">
        <v>34</v>
      </c>
      <c r="B5" s="5" t="n">
        <v>15525</v>
      </c>
      <c r="C5" s="7" t="n">
        <v>45605</v>
      </c>
      <c r="D5" s="7" t="n">
        <v>30080</v>
      </c>
    </row>
    <row r="6" spans="1:4">
      <c r="A6" s="4" t="s">
        <v>307</v>
      </c>
      <c r="B6" s="5" t="n">
        <v>37773</v>
      </c>
    </row>
    <row r="7" spans="1:4">
      <c r="A7" s="4" t="s">
        <v>308</v>
      </c>
    </row>
    <row r="8" spans="1:4">
      <c r="A8" s="3" t="s">
        <v>305</v>
      </c>
    </row>
    <row r="9" spans="1:4">
      <c r="A9" s="4" t="s">
        <v>309</v>
      </c>
      <c r="B9" s="7" t="n">
        <v>8000</v>
      </c>
    </row>
    <row r="10" spans="1:4">
      <c r="A10" s="4" t="s">
        <v>310</v>
      </c>
      <c r="B10" s="4" t="s">
        <v>311</v>
      </c>
    </row>
    <row r="11" spans="1:4">
      <c r="A11" s="4" t="s">
        <v>312</v>
      </c>
    </row>
    <row r="12" spans="1:4">
      <c r="A12" s="3" t="s">
        <v>305</v>
      </c>
    </row>
    <row r="13" spans="1:4">
      <c r="A13" s="4" t="s">
        <v>309</v>
      </c>
      <c r="B13" s="7" t="n">
        <v>6500</v>
      </c>
    </row>
    <row r="14" spans="1:4">
      <c r="A14" s="4" t="s">
        <v>310</v>
      </c>
      <c r="B14" s="4" t="s">
        <v>313</v>
      </c>
    </row>
    <row r="15" spans="1:4">
      <c r="A15" s="4" t="s">
        <v>314</v>
      </c>
    </row>
    <row r="16" spans="1:4">
      <c r="A16" s="3" t="s">
        <v>305</v>
      </c>
    </row>
    <row r="17" spans="1:4">
      <c r="A17" s="4" t="s">
        <v>309</v>
      </c>
      <c r="B17" s="7" t="n">
        <v>900</v>
      </c>
    </row>
    <row r="18" spans="1:4">
      <c r="A18" s="4" t="s">
        <v>310</v>
      </c>
      <c r="B18"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v>
      </c>
      <c r="B1" s="2" t="s">
        <v>54</v>
      </c>
      <c r="D1" s="2" t="s">
        <v>1</v>
      </c>
    </row>
    <row r="2" spans="1:5">
      <c r="B2" s="2" t="s">
        <v>22</v>
      </c>
      <c r="C2" s="2" t="s">
        <v>55</v>
      </c>
      <c r="D2" s="2" t="s">
        <v>22</v>
      </c>
      <c r="E2" s="2" t="s">
        <v>55</v>
      </c>
    </row>
    <row r="3" spans="1:5">
      <c r="A3" s="3" t="s">
        <v>56</v>
      </c>
    </row>
    <row r="4" spans="1:5">
      <c r="A4" s="4" t="s">
        <v>57</v>
      </c>
      <c r="B4" s="7" t="n">
        <v>64075</v>
      </c>
      <c r="C4" s="7" t="n">
        <v>53376</v>
      </c>
      <c r="D4" s="7" t="n">
        <v>102796</v>
      </c>
      <c r="E4" s="7" t="n">
        <v>85716</v>
      </c>
    </row>
    <row r="5" spans="1:5">
      <c r="A5" s="4" t="s">
        <v>58</v>
      </c>
      <c r="B5" s="5" t="n">
        <v>16582</v>
      </c>
      <c r="C5" s="5" t="n">
        <v>14256</v>
      </c>
      <c r="D5" s="5" t="n">
        <v>33114</v>
      </c>
      <c r="E5" s="5" t="n">
        <v>28269</v>
      </c>
    </row>
    <row r="6" spans="1:5">
      <c r="A6" s="4" t="s">
        <v>59</v>
      </c>
      <c r="B6" s="5" t="n">
        <v>34964</v>
      </c>
      <c r="C6" s="5" t="n">
        <v>34497</v>
      </c>
      <c r="D6" s="5" t="n">
        <v>73838</v>
      </c>
      <c r="E6" s="5" t="n">
        <v>70424</v>
      </c>
    </row>
    <row r="7" spans="1:5">
      <c r="A7" s="4" t="s">
        <v>60</v>
      </c>
      <c r="B7" s="5" t="n">
        <v>115621</v>
      </c>
      <c r="C7" s="5" t="n">
        <v>102129</v>
      </c>
      <c r="D7" s="5" t="n">
        <v>209748</v>
      </c>
      <c r="E7" s="5" t="n">
        <v>184409</v>
      </c>
    </row>
    <row r="8" spans="1:5">
      <c r="A8" s="3" t="s">
        <v>61</v>
      </c>
    </row>
    <row r="9" spans="1:5">
      <c r="A9" s="4" t="s">
        <v>57</v>
      </c>
      <c r="B9" s="5" t="n">
        <v>2781</v>
      </c>
      <c r="C9" s="5" t="n">
        <v>1577</v>
      </c>
      <c r="D9" s="5" t="n">
        <v>5211</v>
      </c>
      <c r="E9" s="5" t="n">
        <v>2741</v>
      </c>
    </row>
    <row r="10" spans="1:5">
      <c r="A10" s="4" t="s">
        <v>58</v>
      </c>
      <c r="B10" s="5" t="n">
        <v>3079</v>
      </c>
      <c r="C10" s="5" t="n">
        <v>2636</v>
      </c>
      <c r="D10" s="5" t="n">
        <v>6404</v>
      </c>
      <c r="E10" s="5" t="n">
        <v>5111</v>
      </c>
    </row>
    <row r="11" spans="1:5">
      <c r="A11" s="4" t="s">
        <v>59</v>
      </c>
      <c r="B11" s="5" t="n">
        <v>34951</v>
      </c>
      <c r="C11" s="5" t="n">
        <v>30688</v>
      </c>
      <c r="D11" s="5" t="n">
        <v>71215</v>
      </c>
      <c r="E11" s="5" t="n">
        <v>62219</v>
      </c>
    </row>
    <row r="12" spans="1:5">
      <c r="A12" s="4" t="s">
        <v>62</v>
      </c>
      <c r="B12" s="5" t="n">
        <v>40811</v>
      </c>
      <c r="C12" s="5" t="n">
        <v>34901</v>
      </c>
      <c r="D12" s="5" t="n">
        <v>82830</v>
      </c>
      <c r="E12" s="5" t="n">
        <v>70071</v>
      </c>
    </row>
    <row r="13" spans="1:5">
      <c r="A13" s="3" t="s">
        <v>63</v>
      </c>
    </row>
    <row r="14" spans="1:5">
      <c r="A14" s="4" t="s">
        <v>57</v>
      </c>
      <c r="B14" s="5" t="n">
        <v>61294</v>
      </c>
      <c r="C14" s="5" t="n">
        <v>51799</v>
      </c>
      <c r="D14" s="5" t="n">
        <v>97585</v>
      </c>
      <c r="E14" s="5" t="n">
        <v>82975</v>
      </c>
    </row>
    <row r="15" spans="1:5">
      <c r="A15" s="4" t="s">
        <v>58</v>
      </c>
      <c r="B15" s="5" t="n">
        <v>13503</v>
      </c>
      <c r="C15" s="5" t="n">
        <v>11620</v>
      </c>
      <c r="D15" s="5" t="n">
        <v>26710</v>
      </c>
      <c r="E15" s="5" t="n">
        <v>23158</v>
      </c>
    </row>
    <row r="16" spans="1:5">
      <c r="A16" s="4" t="s">
        <v>59</v>
      </c>
      <c r="B16" s="5" t="n">
        <v>13</v>
      </c>
      <c r="C16" s="5" t="n">
        <v>3809</v>
      </c>
      <c r="D16" s="5" t="n">
        <v>2623</v>
      </c>
      <c r="E16" s="5" t="n">
        <v>8205</v>
      </c>
    </row>
    <row r="17" spans="1:5">
      <c r="A17" s="4" t="s">
        <v>64</v>
      </c>
      <c r="B17" s="5" t="n">
        <v>74810</v>
      </c>
      <c r="C17" s="5" t="n">
        <v>67228</v>
      </c>
      <c r="D17" s="5" t="n">
        <v>126918</v>
      </c>
      <c r="E17" s="5" t="n">
        <v>114338</v>
      </c>
    </row>
    <row r="18" spans="1:5">
      <c r="A18" s="3" t="s">
        <v>65</v>
      </c>
    </row>
    <row r="19" spans="1:5">
      <c r="A19" s="4" t="s">
        <v>66</v>
      </c>
      <c r="B19" s="5" t="n">
        <v>30025</v>
      </c>
      <c r="C19" s="5" t="n">
        <v>25409</v>
      </c>
      <c r="D19" s="5" t="n">
        <v>60775</v>
      </c>
      <c r="E19" s="5" t="n">
        <v>51081</v>
      </c>
    </row>
    <row r="20" spans="1:5">
      <c r="A20" s="4" t="s">
        <v>67</v>
      </c>
      <c r="B20" s="5" t="n">
        <v>23520</v>
      </c>
      <c r="C20" s="5" t="n">
        <v>22661</v>
      </c>
      <c r="D20" s="5" t="n">
        <v>49020</v>
      </c>
      <c r="E20" s="5" t="n">
        <v>41952</v>
      </c>
    </row>
    <row r="21" spans="1:5">
      <c r="A21" s="4" t="s">
        <v>68</v>
      </c>
      <c r="B21" s="5" t="n">
        <v>13060</v>
      </c>
      <c r="C21" s="5" t="n">
        <v>11456</v>
      </c>
      <c r="D21" s="5" t="n">
        <v>27220</v>
      </c>
      <c r="E21" s="5" t="n">
        <v>22566</v>
      </c>
    </row>
    <row r="22" spans="1:5">
      <c r="A22" s="4" t="s">
        <v>69</v>
      </c>
      <c r="B22" s="5" t="n">
        <v>66605</v>
      </c>
      <c r="C22" s="5" t="n">
        <v>59526</v>
      </c>
      <c r="D22" s="5" t="n">
        <v>137015</v>
      </c>
      <c r="E22" s="5" t="n">
        <v>115599</v>
      </c>
    </row>
    <row r="23" spans="1:5">
      <c r="A23" s="4" t="s">
        <v>70</v>
      </c>
      <c r="B23" s="5" t="n">
        <v>8205</v>
      </c>
      <c r="C23" s="5" t="n">
        <v>7702</v>
      </c>
      <c r="D23" s="5" t="n">
        <v>-10097</v>
      </c>
      <c r="E23" s="5" t="n">
        <v>-1261</v>
      </c>
    </row>
    <row r="24" spans="1:5">
      <c r="A24" s="4" t="s">
        <v>71</v>
      </c>
      <c r="B24" s="5" t="n">
        <v>1544</v>
      </c>
      <c r="C24" s="5" t="n">
        <v>758</v>
      </c>
      <c r="D24" s="5" t="n">
        <v>2886</v>
      </c>
      <c r="E24" s="5" t="n">
        <v>1454</v>
      </c>
    </row>
    <row r="25" spans="1:5">
      <c r="A25" s="4" t="s">
        <v>72</v>
      </c>
      <c r="B25" s="5" t="n">
        <v>335</v>
      </c>
      <c r="C25" s="5" t="n">
        <v>-1182</v>
      </c>
      <c r="D25" s="5" t="n">
        <v>-346</v>
      </c>
      <c r="E25" s="5" t="n">
        <v>-965</v>
      </c>
    </row>
    <row r="26" spans="1:5">
      <c r="A26" s="4" t="s">
        <v>73</v>
      </c>
      <c r="B26" s="5" t="n">
        <v>10084</v>
      </c>
      <c r="C26" s="5" t="n">
        <v>7278</v>
      </c>
      <c r="D26" s="5" t="n">
        <v>-7557</v>
      </c>
      <c r="E26" s="5" t="n">
        <v>-772</v>
      </c>
    </row>
    <row r="27" spans="1:5">
      <c r="A27" s="4" t="s">
        <v>74</v>
      </c>
      <c r="B27" s="5" t="n">
        <v>6110</v>
      </c>
      <c r="C27" s="5" t="n">
        <v>6365</v>
      </c>
      <c r="D27" s="5" t="n">
        <v>-3673</v>
      </c>
      <c r="E27" s="5" t="n">
        <v>-55</v>
      </c>
    </row>
    <row r="28" spans="1:5">
      <c r="A28" s="4" t="s">
        <v>75</v>
      </c>
      <c r="B28" s="7" t="n">
        <v>3974</v>
      </c>
      <c r="C28" s="7" t="n">
        <v>913</v>
      </c>
      <c r="D28" s="7" t="n">
        <v>-3884</v>
      </c>
      <c r="E28" s="7" t="n">
        <v>-717</v>
      </c>
    </row>
    <row r="29" spans="1:5">
      <c r="A29" s="3" t="s">
        <v>76</v>
      </c>
    </row>
    <row r="30" spans="1:5">
      <c r="A30" s="4" t="s">
        <v>77</v>
      </c>
      <c r="B30" s="8" t="n">
        <v>0.05</v>
      </c>
      <c r="C30" s="8" t="n">
        <v>0.01</v>
      </c>
      <c r="D30" s="8" t="n">
        <v>-0.05</v>
      </c>
      <c r="E30" s="8" t="n">
        <v>-0.01</v>
      </c>
    </row>
    <row r="31" spans="1:5">
      <c r="A31" s="4" t="s">
        <v>78</v>
      </c>
      <c r="B31" s="8" t="n">
        <v>0.05</v>
      </c>
      <c r="C31" s="8" t="n">
        <v>0.01</v>
      </c>
      <c r="D31" s="8" t="n">
        <v>-0.05</v>
      </c>
      <c r="E31" s="8" t="n">
        <v>-0.01</v>
      </c>
    </row>
    <row r="32" spans="1:5">
      <c r="A32" s="3" t="s">
        <v>79</v>
      </c>
    </row>
    <row r="33" spans="1:5">
      <c r="A33" s="4" t="s">
        <v>77</v>
      </c>
      <c r="B33" s="5" t="n">
        <v>73738810</v>
      </c>
      <c r="C33" s="5" t="n">
        <v>71779496</v>
      </c>
      <c r="D33" s="5" t="n">
        <v>73516140</v>
      </c>
      <c r="E33" s="5" t="n">
        <v>71511198</v>
      </c>
    </row>
    <row r="34" spans="1:5">
      <c r="A34" s="4" t="s">
        <v>78</v>
      </c>
      <c r="B34" s="5" t="n">
        <v>74793240</v>
      </c>
      <c r="C34" s="5" t="n">
        <v>73402064</v>
      </c>
      <c r="D34" s="5" t="n">
        <v>73516140</v>
      </c>
      <c r="E34" s="5" t="n">
        <v>715111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5</v>
      </c>
      <c r="B1" s="2" t="s">
        <v>304</v>
      </c>
      <c r="C1" s="2" t="s">
        <v>22</v>
      </c>
      <c r="D1" s="2" t="s">
        <v>23</v>
      </c>
      <c r="E1" s="2" t="s">
        <v>316</v>
      </c>
    </row>
    <row r="2" spans="1:5">
      <c r="A2" s="3" t="s">
        <v>305</v>
      </c>
    </row>
    <row r="3" spans="1:5">
      <c r="A3" s="4" t="s">
        <v>34</v>
      </c>
      <c r="B3" s="7" t="n">
        <v>15525000</v>
      </c>
      <c r="C3" s="7" t="n">
        <v>45605000</v>
      </c>
      <c r="D3" s="7" t="n">
        <v>30080000</v>
      </c>
    </row>
    <row r="4" spans="1:5">
      <c r="A4" s="4" t="s">
        <v>317</v>
      </c>
    </row>
    <row r="5" spans="1:5">
      <c r="A5" s="3" t="s">
        <v>305</v>
      </c>
    </row>
    <row r="6" spans="1:5">
      <c r="A6" s="4" t="s">
        <v>318</v>
      </c>
      <c r="B6" s="5" t="n">
        <v>37800000</v>
      </c>
    </row>
    <row r="7" spans="1:5">
      <c r="A7" s="4" t="s">
        <v>319</v>
      </c>
      <c r="E7" s="7" t="n">
        <v>0</v>
      </c>
    </row>
    <row r="8" spans="1:5">
      <c r="A8" s="4" t="s">
        <v>320</v>
      </c>
    </row>
    <row r="9" spans="1:5">
      <c r="A9" s="3" t="s">
        <v>305</v>
      </c>
    </row>
    <row r="10" spans="1:5">
      <c r="A10" s="4" t="s">
        <v>321</v>
      </c>
      <c r="B10" s="7" t="n">
        <v>1200000</v>
      </c>
      <c r="C10" s="7" t="n">
        <v>900000</v>
      </c>
      <c r="D10"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2</v>
      </c>
      <c r="B1" s="2" t="s">
        <v>22</v>
      </c>
      <c r="C1" s="2" t="s">
        <v>23</v>
      </c>
    </row>
    <row r="2" spans="1:3">
      <c r="A2" s="3" t="s">
        <v>132</v>
      </c>
    </row>
    <row r="3" spans="1:3">
      <c r="A3" s="4" t="s">
        <v>323</v>
      </c>
      <c r="B3" s="7" t="n">
        <v>20512</v>
      </c>
      <c r="C3" s="7" t="n">
        <v>19257</v>
      </c>
    </row>
    <row r="4" spans="1:3">
      <c r="A4" s="4" t="s">
        <v>324</v>
      </c>
      <c r="B4" s="5" t="n">
        <v>5271</v>
      </c>
      <c r="C4" s="5" t="n">
        <v>5066</v>
      </c>
    </row>
    <row r="5" spans="1:3">
      <c r="A5" s="4" t="s">
        <v>325</v>
      </c>
      <c r="B5" s="5" t="n">
        <v>3545</v>
      </c>
      <c r="C5" s="5" t="n">
        <v>3492</v>
      </c>
    </row>
    <row r="6" spans="1:3">
      <c r="A6" s="4" t="s">
        <v>326</v>
      </c>
      <c r="B6" s="5" t="n">
        <v>8339</v>
      </c>
      <c r="C6" s="5" t="n">
        <v>8434</v>
      </c>
    </row>
    <row r="7" spans="1:3">
      <c r="A7" s="4" t="s">
        <v>327</v>
      </c>
      <c r="B7" s="5" t="n">
        <v>37667</v>
      </c>
      <c r="C7" s="5" t="n">
        <v>36249</v>
      </c>
    </row>
    <row r="8" spans="1:3">
      <c r="A8" s="4" t="s">
        <v>328</v>
      </c>
      <c r="B8" s="5" t="n">
        <v>-25929</v>
      </c>
      <c r="C8" s="5" t="n">
        <v>-23294</v>
      </c>
    </row>
    <row r="9" spans="1:3">
      <c r="A9" s="4" t="s">
        <v>329</v>
      </c>
      <c r="B9" s="7" t="n">
        <v>11738</v>
      </c>
      <c r="C9" s="7" t="n">
        <v>129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30</v>
      </c>
      <c r="B1" s="2" t="s">
        <v>1</v>
      </c>
    </row>
    <row r="2" spans="1:2">
      <c r="B2" s="2" t="s">
        <v>331</v>
      </c>
    </row>
    <row r="3" spans="1:2">
      <c r="A3" s="3" t="s">
        <v>332</v>
      </c>
    </row>
    <row r="4" spans="1:2">
      <c r="A4" s="4" t="s">
        <v>333</v>
      </c>
      <c r="B4" s="7" t="n">
        <v>30080</v>
      </c>
    </row>
    <row r="5" spans="1:2">
      <c r="A5" s="4" t="s">
        <v>334</v>
      </c>
      <c r="B5" s="5" t="n">
        <v>15525</v>
      </c>
    </row>
    <row r="6" spans="1:2">
      <c r="A6" s="4" t="s">
        <v>335</v>
      </c>
      <c r="B6" s="7" t="n">
        <v>456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6</v>
      </c>
      <c r="B1" s="2" t="s">
        <v>22</v>
      </c>
      <c r="C1" s="2" t="s">
        <v>23</v>
      </c>
    </row>
    <row r="2" spans="1:3">
      <c r="A2" s="3" t="s">
        <v>337</v>
      </c>
    </row>
    <row r="3" spans="1:3">
      <c r="A3" s="4" t="s">
        <v>338</v>
      </c>
      <c r="B3" s="7" t="n">
        <v>35100</v>
      </c>
      <c r="C3" s="7" t="n">
        <v>19700</v>
      </c>
    </row>
    <row r="4" spans="1:3">
      <c r="A4" s="4" t="s">
        <v>339</v>
      </c>
      <c r="B4" s="5" t="n">
        <v>8590</v>
      </c>
      <c r="C4" s="5" t="n">
        <v>5496</v>
      </c>
    </row>
    <row r="5" spans="1:3">
      <c r="A5" s="4" t="s">
        <v>340</v>
      </c>
      <c r="B5" s="5" t="n">
        <v>26510</v>
      </c>
      <c r="C5" s="5" t="n">
        <v>14204</v>
      </c>
    </row>
    <row r="6" spans="1:3">
      <c r="A6" s="4" t="s">
        <v>341</v>
      </c>
    </row>
    <row r="7" spans="1:3">
      <c r="A7" s="3" t="s">
        <v>337</v>
      </c>
    </row>
    <row r="8" spans="1:3">
      <c r="A8" s="4" t="s">
        <v>338</v>
      </c>
      <c r="B8" s="5" t="n">
        <v>21900</v>
      </c>
      <c r="C8" s="5" t="n">
        <v>13900</v>
      </c>
    </row>
    <row r="9" spans="1:3">
      <c r="A9" s="4" t="s">
        <v>339</v>
      </c>
      <c r="B9" s="5" t="n">
        <v>7423</v>
      </c>
      <c r="C9" s="5" t="n">
        <v>5199</v>
      </c>
    </row>
    <row r="10" spans="1:3">
      <c r="A10" s="4" t="s">
        <v>340</v>
      </c>
      <c r="B10" s="5" t="n">
        <v>14477</v>
      </c>
      <c r="C10" s="5" t="n">
        <v>8701</v>
      </c>
    </row>
    <row r="11" spans="1:3">
      <c r="A11" s="4" t="s">
        <v>312</v>
      </c>
    </row>
    <row r="12" spans="1:3">
      <c r="A12" s="3" t="s">
        <v>337</v>
      </c>
    </row>
    <row r="13" spans="1:3">
      <c r="A13" s="4" t="s">
        <v>338</v>
      </c>
      <c r="B13" s="5" t="n">
        <v>11000</v>
      </c>
      <c r="C13" s="5" t="n">
        <v>4500</v>
      </c>
    </row>
    <row r="14" spans="1:3">
      <c r="A14" s="4" t="s">
        <v>339</v>
      </c>
      <c r="B14" s="5" t="n">
        <v>718</v>
      </c>
      <c r="C14" s="5" t="n">
        <v>167</v>
      </c>
    </row>
    <row r="15" spans="1:3">
      <c r="A15" s="4" t="s">
        <v>340</v>
      </c>
      <c r="B15" s="5" t="n">
        <v>10282</v>
      </c>
      <c r="C15" s="5" t="n">
        <v>4333</v>
      </c>
    </row>
    <row r="16" spans="1:3">
      <c r="A16" s="4" t="s">
        <v>342</v>
      </c>
    </row>
    <row r="17" spans="1:3">
      <c r="A17" s="3" t="s">
        <v>337</v>
      </c>
    </row>
    <row r="18" spans="1:3">
      <c r="A18" s="4" t="s">
        <v>338</v>
      </c>
      <c r="B18" s="5" t="n">
        <v>200</v>
      </c>
      <c r="C18" s="5" t="n">
        <v>200</v>
      </c>
    </row>
    <row r="19" spans="1:3">
      <c r="A19" s="4" t="s">
        <v>339</v>
      </c>
      <c r="B19" s="5" t="n">
        <v>18</v>
      </c>
      <c r="C19" s="5" t="n">
        <v>8</v>
      </c>
    </row>
    <row r="20" spans="1:3">
      <c r="A20" s="4" t="s">
        <v>340</v>
      </c>
      <c r="B20" s="5" t="n">
        <v>182</v>
      </c>
      <c r="C20" s="5" t="n">
        <v>192</v>
      </c>
    </row>
    <row r="21" spans="1:3">
      <c r="A21" s="4" t="s">
        <v>314</v>
      </c>
    </row>
    <row r="22" spans="1:3">
      <c r="A22" s="3" t="s">
        <v>337</v>
      </c>
    </row>
    <row r="23" spans="1:3">
      <c r="A23" s="4" t="s">
        <v>338</v>
      </c>
      <c r="B23" s="5" t="n">
        <v>2000</v>
      </c>
      <c r="C23" s="5" t="n">
        <v>1100</v>
      </c>
    </row>
    <row r="24" spans="1:3">
      <c r="A24" s="4" t="s">
        <v>339</v>
      </c>
      <c r="B24" s="5" t="n">
        <v>431</v>
      </c>
      <c r="C24" s="5" t="n">
        <v>122</v>
      </c>
    </row>
    <row r="25" spans="1:3">
      <c r="A25" s="4" t="s">
        <v>340</v>
      </c>
      <c r="B25" s="7" t="n">
        <v>1569</v>
      </c>
      <c r="C25" s="7" t="n">
        <v>9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3</v>
      </c>
      <c r="B1" s="2" t="s">
        <v>22</v>
      </c>
      <c r="C1" s="2" t="s">
        <v>23</v>
      </c>
    </row>
    <row r="2" spans="1:3">
      <c r="A2" s="3" t="s">
        <v>132</v>
      </c>
    </row>
    <row r="3" spans="1:3">
      <c r="A3" s="4" t="s">
        <v>344</v>
      </c>
      <c r="B3" s="7" t="n">
        <v>3313</v>
      </c>
    </row>
    <row r="4" spans="1:3">
      <c r="A4" s="5" t="n">
        <v>2018</v>
      </c>
      <c r="B4" s="5" t="n">
        <v>6305</v>
      </c>
    </row>
    <row r="5" spans="1:3">
      <c r="A5" s="5" t="n">
        <v>2019</v>
      </c>
      <c r="B5" s="5" t="n">
        <v>5064</v>
      </c>
    </row>
    <row r="6" spans="1:3">
      <c r="A6" s="5" t="n">
        <v>2020</v>
      </c>
      <c r="B6" s="5" t="n">
        <v>3986</v>
      </c>
    </row>
    <row r="7" spans="1:3">
      <c r="A7" s="5" t="n">
        <v>2021</v>
      </c>
      <c r="B7" s="5" t="n">
        <v>2844</v>
      </c>
    </row>
    <row r="8" spans="1:3">
      <c r="A8" s="4" t="s">
        <v>345</v>
      </c>
      <c r="B8" s="5" t="n">
        <v>4998</v>
      </c>
    </row>
    <row r="9" spans="1:3">
      <c r="A9" s="4" t="s">
        <v>340</v>
      </c>
      <c r="B9" s="7" t="n">
        <v>26510</v>
      </c>
      <c r="C9" s="7" t="n">
        <v>14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6</v>
      </c>
      <c r="B1" s="2" t="s">
        <v>22</v>
      </c>
      <c r="C1" s="2" t="s">
        <v>23</v>
      </c>
    </row>
    <row r="2" spans="1:3">
      <c r="A2" s="3" t="s">
        <v>132</v>
      </c>
    </row>
    <row r="3" spans="1:3">
      <c r="A3" s="4" t="s">
        <v>347</v>
      </c>
      <c r="B3" s="7" t="n">
        <v>11298</v>
      </c>
      <c r="C3" s="7" t="n">
        <v>24872</v>
      </c>
    </row>
    <row r="4" spans="1:3">
      <c r="A4" s="4" t="s">
        <v>348</v>
      </c>
      <c r="B4" s="5" t="n">
        <v>1006</v>
      </c>
      <c r="C4" s="5" t="n">
        <v>2571</v>
      </c>
    </row>
    <row r="5" spans="1:3">
      <c r="A5" s="4" t="s">
        <v>349</v>
      </c>
      <c r="B5" s="5" t="n">
        <v>8966</v>
      </c>
      <c r="C5" s="5" t="n">
        <v>9067</v>
      </c>
    </row>
    <row r="6" spans="1:3">
      <c r="A6" s="4" t="s">
        <v>350</v>
      </c>
      <c r="B6" s="5" t="n">
        <v>4492</v>
      </c>
      <c r="C6" s="5" t="n">
        <v>4757</v>
      </c>
    </row>
    <row r="7" spans="1:3">
      <c r="A7" s="4" t="s">
        <v>351</v>
      </c>
      <c r="B7" s="7" t="n">
        <v>25762</v>
      </c>
      <c r="C7" s="7" t="n">
        <v>41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2</v>
      </c>
      <c r="B1" s="2" t="s">
        <v>22</v>
      </c>
      <c r="C1" s="2" t="s">
        <v>23</v>
      </c>
    </row>
    <row r="2" spans="1:3">
      <c r="A2" s="3" t="s">
        <v>353</v>
      </c>
    </row>
    <row r="3" spans="1:3">
      <c r="A3" s="4" t="s">
        <v>101</v>
      </c>
      <c r="B3" s="7" t="n">
        <v>89346</v>
      </c>
      <c r="C3" s="7" t="n">
        <v>70015</v>
      </c>
    </row>
    <row r="4" spans="1:3">
      <c r="A4" s="4" t="s">
        <v>354</v>
      </c>
    </row>
    <row r="5" spans="1:3">
      <c r="A5" s="3" t="s">
        <v>353</v>
      </c>
    </row>
    <row r="6" spans="1:3">
      <c r="A6" s="4" t="s">
        <v>101</v>
      </c>
      <c r="B6" s="5" t="n">
        <v>29864</v>
      </c>
      <c r="C6" s="5" t="n">
        <v>19841</v>
      </c>
    </row>
    <row r="7" spans="1:3">
      <c r="A7" s="4" t="s">
        <v>355</v>
      </c>
    </row>
    <row r="8" spans="1:3">
      <c r="A8" s="3" t="s">
        <v>353</v>
      </c>
    </row>
    <row r="9" spans="1:3">
      <c r="A9" s="4" t="s">
        <v>101</v>
      </c>
      <c r="B9" s="5" t="n">
        <v>37076</v>
      </c>
      <c r="C9" s="5" t="n">
        <v>38928</v>
      </c>
    </row>
    <row r="10" spans="1:3">
      <c r="A10" s="4" t="s">
        <v>356</v>
      </c>
    </row>
    <row r="11" spans="1:3">
      <c r="A11" s="3" t="s">
        <v>353</v>
      </c>
    </row>
    <row r="12" spans="1:3">
      <c r="A12" s="4" t="s">
        <v>101</v>
      </c>
      <c r="B12" s="7" t="n">
        <v>22406</v>
      </c>
      <c r="C12" s="7" t="n">
        <v>11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31</v>
      </c>
    </row>
    <row r="3" spans="1:2">
      <c r="A3" s="3" t="s">
        <v>358</v>
      </c>
    </row>
    <row r="4" spans="1:2">
      <c r="A4" s="4" t="s">
        <v>333</v>
      </c>
      <c r="B4" s="7" t="n">
        <v>-6593</v>
      </c>
    </row>
    <row r="5" spans="1:2">
      <c r="A5" s="4" t="s">
        <v>359</v>
      </c>
      <c r="B5" s="5" t="n">
        <v>-1513</v>
      </c>
    </row>
    <row r="6" spans="1:2">
      <c r="A6" s="4" t="s">
        <v>360</v>
      </c>
      <c r="B6" s="5" t="n">
        <v>59</v>
      </c>
    </row>
    <row r="7" spans="1:2">
      <c r="A7" s="4" t="s">
        <v>361</v>
      </c>
      <c r="B7" s="5" t="n">
        <v>-275</v>
      </c>
    </row>
    <row r="8" spans="1:2">
      <c r="A8" s="4" t="s">
        <v>335</v>
      </c>
      <c r="B8" s="5" t="n">
        <v>-7890</v>
      </c>
    </row>
    <row r="9" spans="1:2">
      <c r="A9" s="4" t="s">
        <v>362</v>
      </c>
    </row>
    <row r="10" spans="1:2">
      <c r="A10" s="3" t="s">
        <v>358</v>
      </c>
    </row>
    <row r="11" spans="1:2">
      <c r="A11" s="4" t="s">
        <v>333</v>
      </c>
      <c r="B11" s="5" t="n">
        <v>-6809</v>
      </c>
    </row>
    <row r="12" spans="1:2">
      <c r="A12" s="4" t="s">
        <v>359</v>
      </c>
      <c r="B12" s="5" t="n">
        <v>-837</v>
      </c>
    </row>
    <row r="13" spans="1:2">
      <c r="A13" s="4" t="s">
        <v>360</v>
      </c>
      <c r="B13" s="5" t="n">
        <v>0</v>
      </c>
    </row>
    <row r="14" spans="1:2">
      <c r="A14" s="4" t="s">
        <v>361</v>
      </c>
      <c r="B14" s="5" t="n">
        <v>0</v>
      </c>
    </row>
    <row r="15" spans="1:2">
      <c r="A15" s="4" t="s">
        <v>335</v>
      </c>
      <c r="B15" s="5" t="n">
        <v>-7646</v>
      </c>
    </row>
    <row r="16" spans="1:2">
      <c r="A16" s="4" t="s">
        <v>363</v>
      </c>
    </row>
    <row r="17" spans="1:2">
      <c r="A17" s="3" t="s">
        <v>358</v>
      </c>
    </row>
    <row r="18" spans="1:2">
      <c r="A18" s="4" t="s">
        <v>333</v>
      </c>
      <c r="B18" s="5" t="n">
        <v>216</v>
      </c>
    </row>
    <row r="19" spans="1:2">
      <c r="A19" s="4" t="s">
        <v>359</v>
      </c>
      <c r="B19" s="5" t="n">
        <v>-676</v>
      </c>
    </row>
    <row r="20" spans="1:2">
      <c r="A20" s="4" t="s">
        <v>360</v>
      </c>
      <c r="B20" s="5" t="n">
        <v>59</v>
      </c>
    </row>
    <row r="21" spans="1:2">
      <c r="A21" s="4" t="s">
        <v>361</v>
      </c>
      <c r="B21" s="5" t="n">
        <v>-275</v>
      </c>
    </row>
    <row r="22" spans="1:2">
      <c r="A22" s="4" t="s">
        <v>335</v>
      </c>
      <c r="B22" s="7" t="n">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64</v>
      </c>
      <c r="B1" s="2" t="s">
        <v>54</v>
      </c>
      <c r="D1" s="2" t="s">
        <v>1</v>
      </c>
    </row>
    <row r="2" spans="1:6">
      <c r="B2" s="2" t="s">
        <v>22</v>
      </c>
      <c r="C2" s="2" t="s">
        <v>55</v>
      </c>
      <c r="D2" s="2" t="s">
        <v>22</v>
      </c>
      <c r="E2" s="2" t="s">
        <v>55</v>
      </c>
      <c r="F2" s="2" t="s">
        <v>23</v>
      </c>
    </row>
    <row r="3" spans="1:6">
      <c r="A3" s="3" t="s">
        <v>353</v>
      </c>
    </row>
    <row r="4" spans="1:6">
      <c r="A4" s="4" t="s">
        <v>365</v>
      </c>
      <c r="B4" s="7" t="n">
        <v>0</v>
      </c>
      <c r="D4" s="7" t="n">
        <v>0</v>
      </c>
      <c r="F4" s="7" t="n">
        <v>0</v>
      </c>
    </row>
    <row r="5" spans="1:6">
      <c r="A5" s="4" t="s">
        <v>366</v>
      </c>
      <c r="B5" s="5" t="n">
        <v>1700000</v>
      </c>
      <c r="C5" s="7" t="n">
        <v>1400000</v>
      </c>
      <c r="D5" s="5" t="n">
        <v>3300000</v>
      </c>
      <c r="E5" s="7" t="n">
        <v>2800000</v>
      </c>
    </row>
    <row r="6" spans="1:6">
      <c r="A6" s="4" t="s">
        <v>367</v>
      </c>
      <c r="B6" s="5" t="n">
        <v>1700000</v>
      </c>
      <c r="C6" s="7" t="n">
        <v>400000</v>
      </c>
      <c r="D6" s="5" t="n">
        <v>3100000</v>
      </c>
      <c r="E6" s="7" t="n">
        <v>700000</v>
      </c>
    </row>
    <row r="7" spans="1:6">
      <c r="A7" s="4" t="s">
        <v>101</v>
      </c>
      <c r="B7" s="5" t="n">
        <v>89346000</v>
      </c>
      <c r="D7" s="5" t="n">
        <v>89346000</v>
      </c>
      <c r="F7" s="5" t="n">
        <v>70015000</v>
      </c>
    </row>
    <row r="8" spans="1:6">
      <c r="A8" s="4" t="s">
        <v>356</v>
      </c>
    </row>
    <row r="9" spans="1:6">
      <c r="A9" s="3" t="s">
        <v>353</v>
      </c>
    </row>
    <row r="10" spans="1:6">
      <c r="A10" s="4" t="s">
        <v>101</v>
      </c>
      <c r="B10" s="5" t="n">
        <v>22406000</v>
      </c>
      <c r="D10" s="5" t="n">
        <v>22406000</v>
      </c>
      <c r="F10" s="5" t="n">
        <v>11246000</v>
      </c>
    </row>
    <row r="11" spans="1:6">
      <c r="A11" s="4" t="s">
        <v>368</v>
      </c>
    </row>
    <row r="12" spans="1:6">
      <c r="A12" s="3" t="s">
        <v>353</v>
      </c>
    </row>
    <row r="13" spans="1:6">
      <c r="A13" s="4" t="s">
        <v>101</v>
      </c>
      <c r="B13" s="5" t="n">
        <v>14900000</v>
      </c>
      <c r="D13" s="5" t="n">
        <v>14900000</v>
      </c>
      <c r="F13" s="5" t="n">
        <v>5100000</v>
      </c>
    </row>
    <row r="14" spans="1:6">
      <c r="A14" s="4" t="s">
        <v>301</v>
      </c>
    </row>
    <row r="15" spans="1:6">
      <c r="A15" s="3" t="s">
        <v>353</v>
      </c>
    </row>
    <row r="16" spans="1:6">
      <c r="A16" s="4" t="s">
        <v>369</v>
      </c>
      <c r="B16" s="7" t="n">
        <v>6000000</v>
      </c>
      <c r="D16" s="7" t="n">
        <v>6000000</v>
      </c>
      <c r="F16" s="7" t="n">
        <v>6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0</v>
      </c>
      <c r="B1" s="2" t="s">
        <v>54</v>
      </c>
      <c r="D1" s="2" t="s">
        <v>1</v>
      </c>
    </row>
    <row r="2" spans="1:5">
      <c r="B2" s="2" t="s">
        <v>22</v>
      </c>
      <c r="C2" s="2" t="s">
        <v>55</v>
      </c>
      <c r="D2" s="2" t="s">
        <v>22</v>
      </c>
      <c r="E2" s="2" t="s">
        <v>55</v>
      </c>
    </row>
    <row r="3" spans="1:5">
      <c r="A3" s="3" t="s">
        <v>371</v>
      </c>
    </row>
    <row r="4" spans="1:5">
      <c r="A4" s="4" t="s">
        <v>82</v>
      </c>
      <c r="B4" s="7" t="n">
        <v>3974</v>
      </c>
      <c r="C4" s="7" t="n">
        <v>913</v>
      </c>
      <c r="D4" s="7" t="n">
        <v>-3884</v>
      </c>
      <c r="E4" s="7" t="n">
        <v>-717</v>
      </c>
    </row>
    <row r="5" spans="1:5">
      <c r="A5" s="3" t="s">
        <v>372</v>
      </c>
    </row>
    <row r="6" spans="1:5">
      <c r="A6" s="4" t="s">
        <v>77</v>
      </c>
      <c r="B6" s="8" t="n">
        <v>0.05</v>
      </c>
      <c r="C6" s="8" t="n">
        <v>0.01</v>
      </c>
      <c r="D6" s="8" t="n">
        <v>-0.05</v>
      </c>
      <c r="E6" s="8" t="n">
        <v>-0.01</v>
      </c>
    </row>
    <row r="7" spans="1:5">
      <c r="A7" s="4" t="s">
        <v>78</v>
      </c>
      <c r="B7" s="8" t="n">
        <v>0.05</v>
      </c>
      <c r="C7" s="8" t="n">
        <v>0.01</v>
      </c>
      <c r="D7" s="8" t="n">
        <v>-0.05</v>
      </c>
      <c r="E7" s="8" t="n">
        <v>-0.01</v>
      </c>
    </row>
    <row r="8" spans="1:5">
      <c r="A8" s="3" t="s">
        <v>373</v>
      </c>
    </row>
    <row r="9" spans="1:5">
      <c r="A9" s="4" t="s">
        <v>77</v>
      </c>
      <c r="B9" s="5" t="n">
        <v>73738810</v>
      </c>
      <c r="C9" s="5" t="n">
        <v>71779496</v>
      </c>
      <c r="D9" s="5" t="n">
        <v>73516140</v>
      </c>
      <c r="E9" s="5" t="n">
        <v>71511198</v>
      </c>
    </row>
    <row r="10" spans="1:5">
      <c r="A10" s="4" t="s">
        <v>374</v>
      </c>
      <c r="B10" s="5" t="n">
        <v>602839</v>
      </c>
      <c r="C10" s="5" t="n">
        <v>904867</v>
      </c>
      <c r="D10" s="5" t="n">
        <v>0</v>
      </c>
      <c r="E10" s="5" t="n">
        <v>0</v>
      </c>
    </row>
    <row r="11" spans="1:5">
      <c r="A11" s="4" t="s">
        <v>375</v>
      </c>
      <c r="B11" s="5" t="n">
        <v>451591</v>
      </c>
      <c r="C11" s="5" t="n">
        <v>717701</v>
      </c>
      <c r="D11" s="5" t="n">
        <v>0</v>
      </c>
      <c r="E11" s="5" t="n">
        <v>0</v>
      </c>
    </row>
    <row r="12" spans="1:5">
      <c r="A12" s="4" t="s">
        <v>78</v>
      </c>
      <c r="B12" s="5" t="n">
        <v>74793240</v>
      </c>
      <c r="C12" s="5" t="n">
        <v>73402064</v>
      </c>
      <c r="D12" s="5" t="n">
        <v>73516140</v>
      </c>
      <c r="E12" s="5" t="n">
        <v>715111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4</v>
      </c>
      <c r="D1" s="2" t="s">
        <v>1</v>
      </c>
    </row>
    <row r="2" spans="1:5">
      <c r="B2" s="2" t="s">
        <v>22</v>
      </c>
      <c r="C2" s="2" t="s">
        <v>55</v>
      </c>
      <c r="D2" s="2" t="s">
        <v>22</v>
      </c>
      <c r="E2" s="2" t="s">
        <v>55</v>
      </c>
    </row>
    <row r="3" spans="1:5">
      <c r="A3" s="3" t="s">
        <v>81</v>
      </c>
    </row>
    <row r="4" spans="1:5">
      <c r="A4" s="4" t="s">
        <v>82</v>
      </c>
      <c r="B4" s="7" t="n">
        <v>3974</v>
      </c>
      <c r="C4" s="7" t="n">
        <v>913</v>
      </c>
      <c r="D4" s="7" t="n">
        <v>-3884</v>
      </c>
      <c r="E4" s="7" t="n">
        <v>-717</v>
      </c>
    </row>
    <row r="5" spans="1:5">
      <c r="A5" s="4" t="s">
        <v>83</v>
      </c>
      <c r="B5" s="5" t="n">
        <v>14</v>
      </c>
      <c r="C5" s="5" t="n">
        <v>-1128</v>
      </c>
      <c r="D5" s="5" t="n">
        <v>-837</v>
      </c>
      <c r="E5" s="5" t="n">
        <v>-1415</v>
      </c>
    </row>
    <row r="6" spans="1:5">
      <c r="A6" s="4" t="s">
        <v>84</v>
      </c>
      <c r="B6" s="5" t="n">
        <v>-205</v>
      </c>
      <c r="C6" s="5" t="n">
        <v>-73</v>
      </c>
      <c r="D6" s="5" t="n">
        <v>-401</v>
      </c>
      <c r="E6" s="5" t="n">
        <v>-123</v>
      </c>
    </row>
    <row r="7" spans="1:5">
      <c r="A7" s="4" t="s">
        <v>85</v>
      </c>
      <c r="B7" s="5" t="n">
        <v>-32</v>
      </c>
      <c r="C7" s="5" t="n">
        <v>20</v>
      </c>
      <c r="D7" s="5" t="n">
        <v>-59</v>
      </c>
      <c r="E7" s="5" t="n">
        <v>0</v>
      </c>
    </row>
    <row r="8" spans="1:5">
      <c r="A8" s="4" t="s">
        <v>86</v>
      </c>
      <c r="B8" s="5" t="n">
        <v>-223</v>
      </c>
      <c r="C8" s="5" t="n">
        <v>-1181</v>
      </c>
      <c r="D8" s="5" t="n">
        <v>-1297</v>
      </c>
      <c r="E8" s="5" t="n">
        <v>-1538</v>
      </c>
    </row>
    <row r="9" spans="1:5">
      <c r="A9" s="4" t="s">
        <v>87</v>
      </c>
      <c r="B9" s="7" t="n">
        <v>3751</v>
      </c>
      <c r="C9" s="7" t="n">
        <v>-268</v>
      </c>
      <c r="D9" s="7" t="n">
        <v>-5181</v>
      </c>
      <c r="E9" s="7" t="n">
        <v>-2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6</v>
      </c>
      <c r="B1" s="2" t="s">
        <v>54</v>
      </c>
      <c r="D1" s="2" t="s">
        <v>1</v>
      </c>
    </row>
    <row r="2" spans="1:5">
      <c r="B2" s="2" t="s">
        <v>22</v>
      </c>
      <c r="C2" s="2" t="s">
        <v>55</v>
      </c>
      <c r="D2" s="2" t="s">
        <v>22</v>
      </c>
      <c r="E2" s="2" t="s">
        <v>55</v>
      </c>
    </row>
    <row r="3" spans="1:5">
      <c r="A3" s="4" t="s">
        <v>377</v>
      </c>
    </row>
    <row r="4" spans="1:5">
      <c r="A4" s="3" t="s">
        <v>378</v>
      </c>
    </row>
    <row r="5" spans="1:5">
      <c r="A5" s="4" t="s">
        <v>379</v>
      </c>
      <c r="B5" s="5" t="n">
        <v>59323</v>
      </c>
      <c r="C5" s="5" t="n">
        <v>77975</v>
      </c>
      <c r="D5" s="5" t="n">
        <v>1009969</v>
      </c>
      <c r="E5" s="5" t="n">
        <v>1574949</v>
      </c>
    </row>
    <row r="6" spans="1:5">
      <c r="A6" s="4" t="s">
        <v>380</v>
      </c>
    </row>
    <row r="7" spans="1:5">
      <c r="A7" s="3" t="s">
        <v>378</v>
      </c>
    </row>
    <row r="8" spans="1:5">
      <c r="A8" s="4" t="s">
        <v>379</v>
      </c>
      <c r="B8" s="5" t="n">
        <v>832650</v>
      </c>
      <c r="C8" s="5" t="n">
        <v>283</v>
      </c>
      <c r="D8" s="5" t="n">
        <v>3119079</v>
      </c>
      <c r="E8" s="5" t="n">
        <v>33463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4"/>
    <col customWidth="1" max="8" min="8" width="30"/>
    <col customWidth="1" max="9" min="9" width="21"/>
    <col customWidth="1" max="10" min="10" width="21"/>
  </cols>
  <sheetData>
    <row r="1" spans="1:10">
      <c r="A1" s="1" t="s">
        <v>381</v>
      </c>
      <c r="B1" s="2" t="s">
        <v>54</v>
      </c>
      <c r="D1" s="2" t="s">
        <v>1</v>
      </c>
    </row>
    <row r="2" spans="1:10">
      <c r="B2" s="2" t="s">
        <v>331</v>
      </c>
      <c r="C2" s="2" t="s">
        <v>382</v>
      </c>
      <c r="D2" s="2" t="s">
        <v>331</v>
      </c>
      <c r="E2" s="2" t="s">
        <v>382</v>
      </c>
      <c r="F2" s="2" t="s">
        <v>383</v>
      </c>
      <c r="G2" s="2" t="s">
        <v>384</v>
      </c>
      <c r="H2" s="2" t="s">
        <v>385</v>
      </c>
      <c r="I2" s="2" t="s">
        <v>386</v>
      </c>
      <c r="J2" s="2" t="s">
        <v>387</v>
      </c>
    </row>
    <row r="3" spans="1:10">
      <c r="A3" s="3" t="s">
        <v>388</v>
      </c>
    </row>
    <row r="4" spans="1:10">
      <c r="A4" s="4" t="s">
        <v>389</v>
      </c>
      <c r="D4" s="4" t="s">
        <v>390</v>
      </c>
    </row>
    <row r="5" spans="1:10">
      <c r="A5" s="4" t="s">
        <v>391</v>
      </c>
      <c r="F5" s="5" t="n">
        <v>97674</v>
      </c>
      <c r="G5" s="5" t="n">
        <v>97674</v>
      </c>
    </row>
    <row r="6" spans="1:10">
      <c r="A6" s="4" t="s">
        <v>392</v>
      </c>
      <c r="F6" s="10" t="n">
        <v>10000000</v>
      </c>
    </row>
    <row r="7" spans="1:10">
      <c r="A7" s="4" t="s">
        <v>393</v>
      </c>
      <c r="B7" s="11" t="n">
        <v>1.6</v>
      </c>
      <c r="C7" s="11" t="n">
        <v>1.4</v>
      </c>
      <c r="D7" s="11" t="n">
        <v>3.1</v>
      </c>
      <c r="E7" s="11" t="n">
        <v>2.8</v>
      </c>
    </row>
    <row r="8" spans="1:10">
      <c r="A8" s="4" t="s">
        <v>394</v>
      </c>
      <c r="H8" s="5" t="n">
        <v>2</v>
      </c>
    </row>
    <row r="9" spans="1:10">
      <c r="A9" s="4" t="s">
        <v>395</v>
      </c>
      <c r="G9" s="11" t="n">
        <v>2.5</v>
      </c>
    </row>
    <row r="10" spans="1:10">
      <c r="A10" s="4" t="s">
        <v>396</v>
      </c>
    </row>
    <row r="11" spans="1:10">
      <c r="A11" s="3" t="s">
        <v>388</v>
      </c>
    </row>
    <row r="12" spans="1:10">
      <c r="A12" s="4" t="s">
        <v>397</v>
      </c>
      <c r="J12" s="11" t="n">
        <v>1.2</v>
      </c>
    </row>
    <row r="13" spans="1:10">
      <c r="A13" s="4" t="s">
        <v>398</v>
      </c>
    </row>
    <row r="14" spans="1:10">
      <c r="A14" s="3" t="s">
        <v>388</v>
      </c>
    </row>
    <row r="15" spans="1:10">
      <c r="A15" s="4" t="s">
        <v>397</v>
      </c>
      <c r="I15" s="11" t="n">
        <v>0.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99</v>
      </c>
      <c r="B1" s="2" t="s">
        <v>54</v>
      </c>
      <c r="D1" s="2" t="s">
        <v>1</v>
      </c>
    </row>
    <row r="2" spans="1:5">
      <c r="B2" s="2" t="s">
        <v>22</v>
      </c>
      <c r="C2" s="2" t="s">
        <v>55</v>
      </c>
      <c r="D2" s="2" t="s">
        <v>22</v>
      </c>
      <c r="E2" s="2" t="s">
        <v>55</v>
      </c>
    </row>
    <row r="3" spans="1:5">
      <c r="A3" s="3" t="s">
        <v>400</v>
      </c>
    </row>
    <row r="4" spans="1:5">
      <c r="A4" s="4" t="s">
        <v>401</v>
      </c>
      <c r="B4" s="7" t="n">
        <v>18807</v>
      </c>
      <c r="C4" s="7" t="n">
        <v>16545</v>
      </c>
      <c r="D4" s="7" t="n">
        <v>36911</v>
      </c>
      <c r="E4" s="7" t="n">
        <v>31692</v>
      </c>
    </row>
    <row r="5" spans="1:5">
      <c r="A5" s="4" t="s">
        <v>402</v>
      </c>
      <c r="B5" s="5" t="n">
        <v>-220</v>
      </c>
      <c r="C5" s="5" t="n">
        <v>0</v>
      </c>
      <c r="D5" s="5" t="n">
        <v>-447</v>
      </c>
      <c r="E5" s="5" t="n">
        <v>0</v>
      </c>
    </row>
    <row r="6" spans="1:5">
      <c r="A6" s="4" t="s">
        <v>403</v>
      </c>
      <c r="B6" s="5" t="n">
        <v>18587</v>
      </c>
      <c r="C6" s="5" t="n">
        <v>16545</v>
      </c>
      <c r="D6" s="5" t="n">
        <v>36464</v>
      </c>
      <c r="E6" s="5" t="n">
        <v>31692</v>
      </c>
    </row>
    <row r="7" spans="1:5">
      <c r="A7" s="4" t="s">
        <v>404</v>
      </c>
      <c r="B7" s="5" t="n">
        <v>18587</v>
      </c>
      <c r="C7" s="5" t="n">
        <v>16545</v>
      </c>
      <c r="D7" s="5" t="n">
        <v>36464</v>
      </c>
      <c r="E7" s="5" t="n">
        <v>31692</v>
      </c>
    </row>
    <row r="8" spans="1:5">
      <c r="A8" s="4" t="s">
        <v>405</v>
      </c>
      <c r="B8" s="5" t="n">
        <v>140483</v>
      </c>
      <c r="D8" s="5" t="n">
        <v>140483</v>
      </c>
    </row>
    <row r="9" spans="1:5">
      <c r="A9" s="4" t="s">
        <v>406</v>
      </c>
    </row>
    <row r="10" spans="1:5">
      <c r="A10" s="3" t="s">
        <v>400</v>
      </c>
    </row>
    <row r="11" spans="1:5">
      <c r="A11" s="4" t="s">
        <v>404</v>
      </c>
      <c r="B11" s="5" t="n">
        <v>90</v>
      </c>
      <c r="C11" s="5" t="n">
        <v>103</v>
      </c>
      <c r="D11" s="5" t="n">
        <v>141</v>
      </c>
      <c r="E11" s="5" t="n">
        <v>192</v>
      </c>
    </row>
    <row r="12" spans="1:5">
      <c r="A12" s="4" t="s">
        <v>407</v>
      </c>
    </row>
    <row r="13" spans="1:5">
      <c r="A13" s="3" t="s">
        <v>400</v>
      </c>
    </row>
    <row r="14" spans="1:5">
      <c r="A14" s="4" t="s">
        <v>404</v>
      </c>
      <c r="B14" s="5" t="n">
        <v>436</v>
      </c>
      <c r="C14" s="5" t="n">
        <v>380</v>
      </c>
      <c r="D14" s="5" t="n">
        <v>849</v>
      </c>
      <c r="E14" s="5" t="n">
        <v>719</v>
      </c>
    </row>
    <row r="15" spans="1:5">
      <c r="A15" s="4" t="s">
        <v>408</v>
      </c>
    </row>
    <row r="16" spans="1:5">
      <c r="A16" s="3" t="s">
        <v>400</v>
      </c>
    </row>
    <row r="17" spans="1:5">
      <c r="A17" s="4" t="s">
        <v>404</v>
      </c>
      <c r="B17" s="5" t="n">
        <v>4815</v>
      </c>
      <c r="C17" s="5" t="n">
        <v>4673</v>
      </c>
      <c r="D17" s="5" t="n">
        <v>9510</v>
      </c>
      <c r="E17" s="5" t="n">
        <v>9036</v>
      </c>
    </row>
    <row r="18" spans="1:5">
      <c r="A18" s="4" t="s">
        <v>66</v>
      </c>
    </row>
    <row r="19" spans="1:5">
      <c r="A19" s="3" t="s">
        <v>400</v>
      </c>
    </row>
    <row r="20" spans="1:5">
      <c r="A20" s="4" t="s">
        <v>404</v>
      </c>
      <c r="B20" s="5" t="n">
        <v>4650</v>
      </c>
      <c r="C20" s="5" t="n">
        <v>3911</v>
      </c>
      <c r="D20" s="5" t="n">
        <v>9117</v>
      </c>
      <c r="E20" s="5" t="n">
        <v>7583</v>
      </c>
    </row>
    <row r="21" spans="1:5">
      <c r="A21" s="4" t="s">
        <v>67</v>
      </c>
    </row>
    <row r="22" spans="1:5">
      <c r="A22" s="3" t="s">
        <v>400</v>
      </c>
    </row>
    <row r="23" spans="1:5">
      <c r="A23" s="4" t="s">
        <v>404</v>
      </c>
      <c r="B23" s="5" t="n">
        <v>4283</v>
      </c>
      <c r="C23" s="5" t="n">
        <v>3616</v>
      </c>
      <c r="D23" s="5" t="n">
        <v>8506</v>
      </c>
      <c r="E23" s="5" t="n">
        <v>7046</v>
      </c>
    </row>
    <row r="24" spans="1:5">
      <c r="A24" s="4" t="s">
        <v>68</v>
      </c>
    </row>
    <row r="25" spans="1:5">
      <c r="A25" s="3" t="s">
        <v>400</v>
      </c>
    </row>
    <row r="26" spans="1:5">
      <c r="A26" s="4" t="s">
        <v>404</v>
      </c>
      <c r="B26" s="5" t="n">
        <v>4313</v>
      </c>
      <c r="C26" s="7" t="n">
        <v>3862</v>
      </c>
      <c r="D26" s="5" t="n">
        <v>8341</v>
      </c>
      <c r="E26" s="7" t="n">
        <v>7116</v>
      </c>
    </row>
    <row r="27" spans="1:5">
      <c r="A27" s="4" t="s">
        <v>409</v>
      </c>
    </row>
    <row r="28" spans="1:5">
      <c r="A28" s="3" t="s">
        <v>400</v>
      </c>
    </row>
    <row r="29" spans="1:5">
      <c r="A29" s="4" t="s">
        <v>405</v>
      </c>
      <c r="B29" s="5" t="n">
        <v>1725</v>
      </c>
      <c r="D29" s="7" t="n">
        <v>1725</v>
      </c>
    </row>
    <row r="30" spans="1:5">
      <c r="A30" s="4" t="s">
        <v>410</v>
      </c>
      <c r="D30" s="4" t="s">
        <v>411</v>
      </c>
    </row>
    <row r="31" spans="1:5">
      <c r="A31" s="4" t="s">
        <v>238</v>
      </c>
    </row>
    <row r="32" spans="1:5">
      <c r="A32" s="3" t="s">
        <v>400</v>
      </c>
    </row>
    <row r="33" spans="1:5">
      <c r="A33" s="4" t="s">
        <v>405</v>
      </c>
      <c r="B33" s="7" t="n">
        <v>138758</v>
      </c>
      <c r="D33" s="7" t="n">
        <v>138758</v>
      </c>
    </row>
    <row r="34" spans="1:5">
      <c r="A34" s="4" t="s">
        <v>410</v>
      </c>
      <c r="D34" s="4" t="s">
        <v>4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413</v>
      </c>
      <c r="B1" s="2" t="s">
        <v>1</v>
      </c>
      <c r="C1" s="2" t="s">
        <v>414</v>
      </c>
    </row>
    <row r="2" spans="1:3">
      <c r="B2" s="2" t="s">
        <v>22</v>
      </c>
      <c r="C2" s="2" t="s">
        <v>23</v>
      </c>
    </row>
    <row r="3" spans="1:3">
      <c r="A3" s="3" t="s">
        <v>415</v>
      </c>
    </row>
    <row r="4" spans="1:3">
      <c r="A4" s="4" t="s">
        <v>333</v>
      </c>
      <c r="B4" s="5" t="n">
        <v>1158572</v>
      </c>
    </row>
    <row r="5" spans="1:3">
      <c r="A5" s="4" t="s">
        <v>416</v>
      </c>
      <c r="B5" s="5" t="n">
        <v>0</v>
      </c>
    </row>
    <row r="6" spans="1:3">
      <c r="A6" s="4" t="s">
        <v>417</v>
      </c>
      <c r="B6" s="5" t="n">
        <v>-176251</v>
      </c>
    </row>
    <row r="7" spans="1:3">
      <c r="A7" s="4" t="s">
        <v>418</v>
      </c>
      <c r="B7" s="5" t="n">
        <v>0</v>
      </c>
    </row>
    <row r="8" spans="1:3">
      <c r="A8" s="4" t="s">
        <v>335</v>
      </c>
      <c r="B8" s="5" t="n">
        <v>982321</v>
      </c>
      <c r="C8" s="5" t="n">
        <v>1158572</v>
      </c>
    </row>
    <row r="9" spans="1:3">
      <c r="A9" s="4" t="s">
        <v>419</v>
      </c>
      <c r="B9" s="5" t="n">
        <v>980137</v>
      </c>
    </row>
    <row r="10" spans="1:3">
      <c r="A10" s="4" t="s">
        <v>420</v>
      </c>
      <c r="B10" s="5" t="n">
        <v>886629</v>
      </c>
    </row>
    <row r="11" spans="1:3">
      <c r="A11" s="3" t="s">
        <v>421</v>
      </c>
    </row>
    <row r="12" spans="1:3">
      <c r="A12" s="4" t="s">
        <v>333</v>
      </c>
      <c r="B12" s="8" t="n">
        <v>15.45</v>
      </c>
    </row>
    <row r="13" spans="1:3">
      <c r="A13" s="4" t="s">
        <v>417</v>
      </c>
      <c r="B13" s="12" t="n">
        <v>11.54</v>
      </c>
    </row>
    <row r="14" spans="1:3">
      <c r="A14" s="4" t="s">
        <v>335</v>
      </c>
      <c r="B14" s="12" t="n">
        <v>16.15</v>
      </c>
      <c r="C14" s="8" t="n">
        <v>15.45</v>
      </c>
    </row>
    <row r="15" spans="1:3">
      <c r="A15" s="4" t="s">
        <v>419</v>
      </c>
      <c r="B15" s="12" t="n">
        <v>16.08</v>
      </c>
    </row>
    <row r="16" spans="1:3">
      <c r="A16" s="4" t="s">
        <v>420</v>
      </c>
      <c r="B16" s="8" t="n">
        <v>12.77</v>
      </c>
    </row>
    <row r="17" spans="1:3">
      <c r="A17" s="3" t="s">
        <v>422</v>
      </c>
    </row>
    <row r="18" spans="1:3">
      <c r="A18" s="4" t="s">
        <v>423</v>
      </c>
      <c r="B18" s="4" t="s">
        <v>424</v>
      </c>
      <c r="C18" s="4" t="s">
        <v>425</v>
      </c>
    </row>
    <row r="19" spans="1:3">
      <c r="A19" s="4" t="s">
        <v>419</v>
      </c>
      <c r="B19" s="4" t="s">
        <v>424</v>
      </c>
    </row>
    <row r="20" spans="1:3">
      <c r="A20" s="4" t="s">
        <v>420</v>
      </c>
      <c r="B20" s="4" t="s">
        <v>426</v>
      </c>
    </row>
    <row r="21" spans="1:3">
      <c r="A21" s="3" t="s">
        <v>427</v>
      </c>
    </row>
    <row r="22" spans="1:3">
      <c r="A22" s="4" t="s">
        <v>428</v>
      </c>
      <c r="B22" s="7" t="n">
        <v>35575</v>
      </c>
      <c r="C22" s="7" t="n">
        <v>53316</v>
      </c>
    </row>
    <row r="23" spans="1:3">
      <c r="A23" s="4" t="s">
        <v>417</v>
      </c>
      <c r="B23" s="5" t="n">
        <v>8121</v>
      </c>
    </row>
    <row r="24" spans="1:3">
      <c r="A24" s="4" t="s">
        <v>419</v>
      </c>
      <c r="B24" s="5" t="n">
        <v>35566</v>
      </c>
    </row>
    <row r="25" spans="1:3">
      <c r="A25" s="4" t="s">
        <v>420</v>
      </c>
      <c r="B25" s="7" t="n">
        <v>35096</v>
      </c>
    </row>
    <row r="26" spans="1:3">
      <c r="A26" s="4" t="s">
        <v>429</v>
      </c>
      <c r="B26" s="8" t="n">
        <v>52.33</v>
      </c>
      <c r="C26" s="8" t="n">
        <v>61.47</v>
      </c>
    </row>
    <row r="27" spans="1:3">
      <c r="A27" s="4" t="s">
        <v>238</v>
      </c>
    </row>
    <row r="28" spans="1:3">
      <c r="A28" s="3" t="s">
        <v>430</v>
      </c>
    </row>
    <row r="29" spans="1:3">
      <c r="A29" s="4" t="s">
        <v>333</v>
      </c>
      <c r="B29" s="5" t="n">
        <v>2727724</v>
      </c>
    </row>
    <row r="30" spans="1:3">
      <c r="A30" s="4" t="s">
        <v>416</v>
      </c>
      <c r="B30" s="5" t="n">
        <v>1219045</v>
      </c>
    </row>
    <row r="31" spans="1:3">
      <c r="A31" s="4" t="s">
        <v>431</v>
      </c>
      <c r="B31" s="5" t="n">
        <v>-732214</v>
      </c>
    </row>
    <row r="32" spans="1:3">
      <c r="A32" s="4" t="s">
        <v>418</v>
      </c>
      <c r="B32" s="5" t="n">
        <v>-103554</v>
      </c>
    </row>
    <row r="33" spans="1:3">
      <c r="A33" s="4" t="s">
        <v>335</v>
      </c>
      <c r="B33" s="5" t="n">
        <v>3111001</v>
      </c>
      <c r="C33" s="5" t="n">
        <v>2727724</v>
      </c>
    </row>
    <row r="34" spans="1:3">
      <c r="A34" s="4" t="s">
        <v>432</v>
      </c>
      <c r="B34" s="5" t="n">
        <v>2888757</v>
      </c>
    </row>
    <row r="35" spans="1:3">
      <c r="A35" s="3" t="s">
        <v>433</v>
      </c>
    </row>
    <row r="36" spans="1:3">
      <c r="A36" s="4" t="s">
        <v>333</v>
      </c>
      <c r="B36" s="8" t="n">
        <v>50.08</v>
      </c>
    </row>
    <row r="37" spans="1:3">
      <c r="A37" s="4" t="s">
        <v>416</v>
      </c>
      <c r="B37" s="12" t="n">
        <v>61.3</v>
      </c>
    </row>
    <row r="38" spans="1:3">
      <c r="A38" s="4" t="s">
        <v>431</v>
      </c>
      <c r="B38" s="12" t="n">
        <v>48.19</v>
      </c>
    </row>
    <row r="39" spans="1:3">
      <c r="A39" s="4" t="s">
        <v>418</v>
      </c>
      <c r="B39" s="12" t="n">
        <v>52.27</v>
      </c>
    </row>
    <row r="40" spans="1:3">
      <c r="A40" s="4" t="s">
        <v>335</v>
      </c>
      <c r="B40" s="12" t="n">
        <v>54.85</v>
      </c>
      <c r="C40" s="8" t="n">
        <v>50.08</v>
      </c>
    </row>
    <row r="41" spans="1:3">
      <c r="A41" s="4" t="s">
        <v>432</v>
      </c>
      <c r="B41" s="8" t="n">
        <v>54.57</v>
      </c>
    </row>
    <row r="42" spans="1:3">
      <c r="A42" s="4" t="s">
        <v>434</v>
      </c>
      <c r="B42" s="7" t="n">
        <v>162799</v>
      </c>
      <c r="C42" s="7" t="n">
        <v>167673</v>
      </c>
    </row>
    <row r="43" spans="1:3">
      <c r="A43" s="4" t="s">
        <v>435</v>
      </c>
      <c r="B43" s="5" t="n">
        <v>41639</v>
      </c>
    </row>
    <row r="44" spans="1:3">
      <c r="A44" s="4" t="s">
        <v>436</v>
      </c>
      <c r="B44" s="7" t="n">
        <v>1511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37</v>
      </c>
      <c r="B1" s="2" t="s">
        <v>54</v>
      </c>
      <c r="C1" s="2" t="s">
        <v>1</v>
      </c>
    </row>
    <row r="2" spans="1:4">
      <c r="B2" s="2" t="s">
        <v>22</v>
      </c>
      <c r="C2" s="2" t="s">
        <v>22</v>
      </c>
      <c r="D2" s="2" t="s">
        <v>55</v>
      </c>
    </row>
    <row r="3" spans="1:4">
      <c r="A3" s="3" t="s">
        <v>438</v>
      </c>
    </row>
    <row r="4" spans="1:4">
      <c r="A4" s="4" t="s">
        <v>439</v>
      </c>
      <c r="D4" s="5" t="n">
        <v>0</v>
      </c>
    </row>
    <row r="5" spans="1:4">
      <c r="A5" s="3" t="s">
        <v>440</v>
      </c>
    </row>
    <row r="6" spans="1:4">
      <c r="A6" s="4" t="s">
        <v>441</v>
      </c>
      <c r="B6" s="4" t="s">
        <v>442</v>
      </c>
      <c r="C6" s="4" t="s">
        <v>443</v>
      </c>
    </row>
    <row r="7" spans="1:4">
      <c r="A7" s="4" t="s">
        <v>444</v>
      </c>
      <c r="B7" s="4" t="s">
        <v>442</v>
      </c>
      <c r="C7" s="4" t="s">
        <v>442</v>
      </c>
    </row>
    <row r="8" spans="1:4">
      <c r="A8" s="4" t="s">
        <v>445</v>
      </c>
      <c r="B8" s="4" t="s">
        <v>446</v>
      </c>
      <c r="C8" s="4" t="s">
        <v>446</v>
      </c>
    </row>
    <row r="9" spans="1:4">
      <c r="A9" s="4" t="s">
        <v>447</v>
      </c>
      <c r="B9" s="4" t="s">
        <v>446</v>
      </c>
      <c r="C9" s="4" t="s">
        <v>448</v>
      </c>
    </row>
    <row r="10" spans="1:4">
      <c r="A10" s="4" t="s">
        <v>449</v>
      </c>
      <c r="B10" s="4" t="s">
        <v>450</v>
      </c>
      <c r="C10" s="4" t="s">
        <v>450</v>
      </c>
    </row>
    <row r="11" spans="1:4">
      <c r="A11" s="4" t="s">
        <v>451</v>
      </c>
      <c r="B11" s="4" t="s">
        <v>450</v>
      </c>
      <c r="C11" s="4" t="s">
        <v>452</v>
      </c>
    </row>
    <row r="12" spans="1:4">
      <c r="A12" s="4" t="s">
        <v>453</v>
      </c>
      <c r="B12" s="4" t="s">
        <v>454</v>
      </c>
      <c r="C12" s="4" t="s">
        <v>454</v>
      </c>
    </row>
    <row r="13" spans="1:4">
      <c r="A13" s="4" t="s">
        <v>243</v>
      </c>
    </row>
    <row r="14" spans="1:4">
      <c r="A14" s="3" t="s">
        <v>440</v>
      </c>
    </row>
    <row r="15" spans="1:4">
      <c r="A15" s="4" t="s">
        <v>455</v>
      </c>
      <c r="B15" s="4" t="s">
        <v>456</v>
      </c>
      <c r="C15" s="4" t="s">
        <v>456</v>
      </c>
    </row>
    <row r="16" spans="1:4">
      <c r="A16" s="4" t="s">
        <v>246</v>
      </c>
    </row>
    <row r="17" spans="1:4">
      <c r="A17" s="3" t="s">
        <v>440</v>
      </c>
    </row>
    <row r="18" spans="1:4">
      <c r="A18" s="4" t="s">
        <v>455</v>
      </c>
      <c r="B18" s="4" t="s">
        <v>456</v>
      </c>
      <c r="C18" s="4" t="s">
        <v>45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8</v>
      </c>
      <c r="B1" s="2" t="s">
        <v>22</v>
      </c>
      <c r="C1" s="2" t="s">
        <v>23</v>
      </c>
    </row>
    <row r="2" spans="1:3">
      <c r="A2" s="3" t="s">
        <v>224</v>
      </c>
    </row>
    <row r="3" spans="1:3">
      <c r="A3" s="4" t="s">
        <v>459</v>
      </c>
      <c r="B3" s="5" t="n">
        <v>982321</v>
      </c>
      <c r="C3" s="5" t="n">
        <v>1158572</v>
      </c>
    </row>
    <row r="4" spans="1:3">
      <c r="A4" s="4" t="s">
        <v>460</v>
      </c>
      <c r="B4" s="5" t="n">
        <v>19326561</v>
      </c>
      <c r="C4" s="5" t="n">
        <v>16746754</v>
      </c>
    </row>
    <row r="5" spans="1:3">
      <c r="A5" s="4" t="s">
        <v>461</v>
      </c>
      <c r="B5" s="5" t="n">
        <v>23419883</v>
      </c>
      <c r="C5" s="5" t="n">
        <v>20633050</v>
      </c>
    </row>
    <row r="6" spans="1:3">
      <c r="A6" s="4" t="s">
        <v>238</v>
      </c>
    </row>
    <row r="7" spans="1:3">
      <c r="A7" s="3" t="s">
        <v>224</v>
      </c>
    </row>
    <row r="8" spans="1:3">
      <c r="A8" s="4" t="s">
        <v>462</v>
      </c>
      <c r="B8" s="5" t="n">
        <v>3111001</v>
      </c>
      <c r="C8" s="5" t="n">
        <v>27277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2</v>
      </c>
      <c r="C2" s="2" t="s">
        <v>23</v>
      </c>
    </row>
    <row r="3" spans="1:3">
      <c r="A3" s="3" t="s">
        <v>464</v>
      </c>
    </row>
    <row r="4" spans="1:3">
      <c r="A4" s="4" t="s">
        <v>465</v>
      </c>
      <c r="B4" s="5" t="n">
        <v>0</v>
      </c>
    </row>
    <row r="5" spans="1:3">
      <c r="A5" s="4" t="s">
        <v>405</v>
      </c>
      <c r="B5" s="7" t="n">
        <v>140483</v>
      </c>
    </row>
    <row r="6" spans="1:3">
      <c r="A6" s="4" t="s">
        <v>466</v>
      </c>
      <c r="B6" s="7" t="n">
        <v>8121</v>
      </c>
    </row>
    <row r="7" spans="1:3">
      <c r="A7" s="3" t="s">
        <v>467</v>
      </c>
    </row>
    <row r="8" spans="1:3">
      <c r="A8" s="4" t="s">
        <v>468</v>
      </c>
      <c r="B8" s="5" t="n">
        <v>500000000</v>
      </c>
      <c r="C8" s="5" t="n">
        <v>500000000</v>
      </c>
    </row>
    <row r="9" spans="1:3">
      <c r="A9" s="4" t="s">
        <v>469</v>
      </c>
      <c r="B9" s="13" t="n">
        <v>0.0001</v>
      </c>
      <c r="C9" s="13" t="n">
        <v>0.0001</v>
      </c>
    </row>
    <row r="10" spans="1:3">
      <c r="A10" s="4" t="s">
        <v>470</v>
      </c>
      <c r="B10" s="5" t="n">
        <v>73948384</v>
      </c>
      <c r="C10" s="5" t="n">
        <v>73039919</v>
      </c>
    </row>
    <row r="11" spans="1:3">
      <c r="A11" s="4" t="s">
        <v>238</v>
      </c>
    </row>
    <row r="12" spans="1:3">
      <c r="A12" s="3" t="s">
        <v>464</v>
      </c>
    </row>
    <row r="13" spans="1:3">
      <c r="A13" s="4" t="s">
        <v>239</v>
      </c>
      <c r="B13" s="4" t="s">
        <v>240</v>
      </c>
    </row>
    <row r="14" spans="1:3">
      <c r="A14" s="4" t="s">
        <v>405</v>
      </c>
      <c r="B14" s="7" t="n">
        <v>138758</v>
      </c>
    </row>
    <row r="15" spans="1:3">
      <c r="A15" s="4" t="s">
        <v>471</v>
      </c>
      <c r="B15" s="8" t="n">
        <v>61.3</v>
      </c>
    </row>
    <row r="16" spans="1:3">
      <c r="A16" s="4" t="s">
        <v>241</v>
      </c>
    </row>
    <row r="17" spans="1:3">
      <c r="A17" s="3" t="s">
        <v>464</v>
      </c>
    </row>
    <row r="18" spans="1:3">
      <c r="A18" s="4" t="s">
        <v>239</v>
      </c>
      <c r="B18" s="4" t="s">
        <v>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2</v>
      </c>
      <c r="B1" s="2" t="s">
        <v>54</v>
      </c>
      <c r="D1" s="2" t="s">
        <v>1</v>
      </c>
    </row>
    <row r="2" spans="1:5">
      <c r="B2" s="2" t="s">
        <v>22</v>
      </c>
      <c r="C2" s="2" t="s">
        <v>55</v>
      </c>
      <c r="D2" s="2" t="s">
        <v>22</v>
      </c>
      <c r="E2" s="2" t="s">
        <v>55</v>
      </c>
    </row>
    <row r="3" spans="1:5">
      <c r="A3" s="3" t="s">
        <v>144</v>
      </c>
    </row>
    <row r="4" spans="1:5">
      <c r="A4" s="4" t="s">
        <v>473</v>
      </c>
      <c r="B4" s="7" t="n">
        <v>6110</v>
      </c>
      <c r="C4" s="7" t="n">
        <v>6365</v>
      </c>
      <c r="D4" s="7" t="n">
        <v>-3673</v>
      </c>
      <c r="E4" s="7" t="n">
        <v>-55</v>
      </c>
    </row>
    <row r="5" spans="1:5">
      <c r="A5" s="4" t="s">
        <v>474</v>
      </c>
      <c r="B5" s="4" t="s">
        <v>475</v>
      </c>
      <c r="D5" s="4" t="s">
        <v>476</v>
      </c>
    </row>
    <row r="6" spans="1:5">
      <c r="A6" s="4" t="s">
        <v>477</v>
      </c>
      <c r="B6" s="4" t="s">
        <v>478</v>
      </c>
    </row>
    <row r="7" spans="1:5">
      <c r="A7" s="4" t="s">
        <v>479</v>
      </c>
      <c r="B7" s="7" t="n">
        <v>32500</v>
      </c>
      <c r="D7" s="7" t="n">
        <v>32500</v>
      </c>
    </row>
    <row r="8" spans="1:5">
      <c r="A8" s="4" t="s">
        <v>480</v>
      </c>
      <c r="B8" s="5" t="n">
        <v>10500</v>
      </c>
      <c r="D8" s="5" t="n">
        <v>10500</v>
      </c>
    </row>
    <row r="9" spans="1:5">
      <c r="A9" s="4" t="s">
        <v>481</v>
      </c>
      <c r="D9" s="5" t="n">
        <v>1500</v>
      </c>
    </row>
    <row r="10" spans="1:5">
      <c r="A10" s="4" t="s">
        <v>482</v>
      </c>
      <c r="B10" s="7" t="n">
        <v>4000</v>
      </c>
      <c r="D10" s="7" t="n">
        <v>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s>
  <sheetData>
    <row r="1" spans="1:5">
      <c r="A1" s="1" t="s">
        <v>483</v>
      </c>
      <c r="B1" s="2" t="s">
        <v>54</v>
      </c>
      <c r="D1" s="2" t="s">
        <v>1</v>
      </c>
    </row>
    <row r="2" spans="1:5">
      <c r="B2" s="2" t="s">
        <v>331</v>
      </c>
      <c r="C2" s="2" t="s">
        <v>382</v>
      </c>
      <c r="D2" s="2" t="s">
        <v>484</v>
      </c>
      <c r="E2" s="2" t="s">
        <v>382</v>
      </c>
    </row>
    <row r="3" spans="1:5">
      <c r="A3" s="3" t="s">
        <v>227</v>
      </c>
    </row>
    <row r="4" spans="1:5">
      <c r="A4" s="4" t="s">
        <v>485</v>
      </c>
      <c r="D4" s="5" t="n">
        <v>1</v>
      </c>
    </row>
    <row r="5" spans="1:5">
      <c r="A5" s="3" t="s">
        <v>56</v>
      </c>
    </row>
    <row r="6" spans="1:5">
      <c r="A6" s="4" t="s">
        <v>60</v>
      </c>
      <c r="B6" s="7" t="n">
        <v>115621</v>
      </c>
      <c r="C6" s="7" t="n">
        <v>102129</v>
      </c>
      <c r="D6" s="7" t="n">
        <v>209748</v>
      </c>
      <c r="E6" s="7" t="n">
        <v>184409</v>
      </c>
    </row>
    <row r="7" spans="1:5">
      <c r="A7" s="4" t="s">
        <v>486</v>
      </c>
    </row>
    <row r="8" spans="1:5">
      <c r="A8" s="3" t="s">
        <v>56</v>
      </c>
    </row>
    <row r="9" spans="1:5">
      <c r="A9" s="4" t="s">
        <v>60</v>
      </c>
      <c r="B9" s="5" t="n">
        <v>64506</v>
      </c>
      <c r="C9" s="5" t="n">
        <v>62078</v>
      </c>
      <c r="D9" s="5" t="n">
        <v>111355</v>
      </c>
      <c r="E9" s="5" t="n">
        <v>105185</v>
      </c>
    </row>
    <row r="10" spans="1:5">
      <c r="A10" s="4" t="s">
        <v>487</v>
      </c>
    </row>
    <row r="11" spans="1:5">
      <c r="A11" s="3" t="s">
        <v>56</v>
      </c>
    </row>
    <row r="12" spans="1:5">
      <c r="A12" s="4" t="s">
        <v>60</v>
      </c>
      <c r="B12" s="5" t="n">
        <v>14355</v>
      </c>
      <c r="C12" s="5" t="n">
        <v>7091</v>
      </c>
      <c r="D12" s="5" t="n">
        <v>28849</v>
      </c>
      <c r="E12" s="5" t="n">
        <v>16149</v>
      </c>
    </row>
    <row r="13" spans="1:5">
      <c r="A13" s="4" t="s">
        <v>488</v>
      </c>
    </row>
    <row r="14" spans="1:5">
      <c r="A14" s="3" t="s">
        <v>56</v>
      </c>
    </row>
    <row r="15" spans="1:5">
      <c r="A15" s="4" t="s">
        <v>60</v>
      </c>
      <c r="B15" s="5" t="n">
        <v>9574</v>
      </c>
      <c r="C15" s="5" t="n">
        <v>11973</v>
      </c>
      <c r="D15" s="5" t="n">
        <v>17964</v>
      </c>
      <c r="E15" s="5" t="n">
        <v>21660</v>
      </c>
    </row>
    <row r="16" spans="1:5">
      <c r="A16" s="4" t="s">
        <v>489</v>
      </c>
    </row>
    <row r="17" spans="1:5">
      <c r="A17" s="3" t="s">
        <v>56</v>
      </c>
    </row>
    <row r="18" spans="1:5">
      <c r="A18" s="4" t="s">
        <v>60</v>
      </c>
      <c r="B18" s="5" t="n">
        <v>8809</v>
      </c>
      <c r="C18" s="5" t="n">
        <v>5303</v>
      </c>
      <c r="D18" s="5" t="n">
        <v>17750</v>
      </c>
      <c r="E18" s="5" t="n">
        <v>12178</v>
      </c>
    </row>
    <row r="19" spans="1:5">
      <c r="A19" s="4" t="s">
        <v>490</v>
      </c>
    </row>
    <row r="20" spans="1:5">
      <c r="A20" s="3" t="s">
        <v>56</v>
      </c>
    </row>
    <row r="21" spans="1:5">
      <c r="A21" s="4" t="s">
        <v>60</v>
      </c>
      <c r="B21" s="5" t="n">
        <v>3872</v>
      </c>
      <c r="C21" s="5" t="n">
        <v>2178</v>
      </c>
      <c r="D21" s="5" t="n">
        <v>9096</v>
      </c>
      <c r="E21" s="5" t="n">
        <v>4627</v>
      </c>
    </row>
    <row r="22" spans="1:5">
      <c r="A22" s="4" t="s">
        <v>491</v>
      </c>
    </row>
    <row r="23" spans="1:5">
      <c r="A23" s="3" t="s">
        <v>56</v>
      </c>
    </row>
    <row r="24" spans="1:5">
      <c r="A24" s="4" t="s">
        <v>60</v>
      </c>
      <c r="B24" s="5" t="n">
        <v>82733</v>
      </c>
      <c r="C24" s="5" t="n">
        <v>71347</v>
      </c>
      <c r="D24" s="5" t="n">
        <v>149300</v>
      </c>
      <c r="E24" s="5" t="n">
        <v>125961</v>
      </c>
    </row>
    <row r="25" spans="1:5">
      <c r="A25" s="4" t="s">
        <v>492</v>
      </c>
    </row>
    <row r="26" spans="1:5">
      <c r="A26" s="3" t="s">
        <v>56</v>
      </c>
    </row>
    <row r="27" spans="1:5">
      <c r="A27" s="4" t="s">
        <v>60</v>
      </c>
      <c r="B27" s="5" t="n">
        <v>18383</v>
      </c>
      <c r="C27" s="5" t="n">
        <v>17276</v>
      </c>
      <c r="D27" s="5" t="n">
        <v>35714</v>
      </c>
      <c r="E27" s="5" t="n">
        <v>33838</v>
      </c>
    </row>
    <row r="28" spans="1:5">
      <c r="A28" s="4" t="s">
        <v>493</v>
      </c>
    </row>
    <row r="29" spans="1:5">
      <c r="A29" s="3" t="s">
        <v>56</v>
      </c>
    </row>
    <row r="30" spans="1:5">
      <c r="A30" s="4" t="s">
        <v>60</v>
      </c>
      <c r="B30" s="7" t="n">
        <v>14505</v>
      </c>
      <c r="C30" s="7" t="n">
        <v>13506</v>
      </c>
      <c r="D30" s="7" t="n">
        <v>24734</v>
      </c>
      <c r="E30" s="7" t="n">
        <v>246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4</v>
      </c>
      <c r="B1" s="2" t="s">
        <v>22</v>
      </c>
      <c r="C1" s="2" t="s">
        <v>23</v>
      </c>
    </row>
    <row r="2" spans="1:3">
      <c r="A2" s="3" t="s">
        <v>495</v>
      </c>
    </row>
    <row r="3" spans="1:3">
      <c r="A3" s="4" t="s">
        <v>351</v>
      </c>
      <c r="B3" s="7" t="n">
        <v>83853</v>
      </c>
      <c r="C3" s="7" t="n">
        <v>57239</v>
      </c>
    </row>
    <row r="4" spans="1:3">
      <c r="A4" s="4" t="s">
        <v>491</v>
      </c>
    </row>
    <row r="5" spans="1:3">
      <c r="A5" s="3" t="s">
        <v>495</v>
      </c>
    </row>
    <row r="6" spans="1:3">
      <c r="A6" s="4" t="s">
        <v>351</v>
      </c>
      <c r="B6" s="5" t="n">
        <v>80531</v>
      </c>
      <c r="C6" s="5" t="n">
        <v>53826</v>
      </c>
    </row>
    <row r="7" spans="1:3">
      <c r="A7" s="4" t="s">
        <v>492</v>
      </c>
    </row>
    <row r="8" spans="1:3">
      <c r="A8" s="3" t="s">
        <v>495</v>
      </c>
    </row>
    <row r="9" spans="1:3">
      <c r="A9" s="4" t="s">
        <v>351</v>
      </c>
      <c r="B9" s="5" t="n">
        <v>3110</v>
      </c>
      <c r="C9" s="5" t="n">
        <v>3085</v>
      </c>
    </row>
    <row r="10" spans="1:3">
      <c r="A10" s="4" t="s">
        <v>493</v>
      </c>
    </row>
    <row r="11" spans="1:3">
      <c r="A11" s="3" t="s">
        <v>495</v>
      </c>
    </row>
    <row r="12" spans="1:3">
      <c r="A12" s="4" t="s">
        <v>351</v>
      </c>
      <c r="B12" s="7" t="n">
        <v>212</v>
      </c>
      <c r="C12" s="7" t="n">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4</v>
      </c>
      <c r="D1" s="2" t="s">
        <v>1</v>
      </c>
    </row>
    <row r="2" spans="1:5">
      <c r="B2" s="2" t="s">
        <v>22</v>
      </c>
      <c r="C2" s="2" t="s">
        <v>55</v>
      </c>
      <c r="D2" s="2" t="s">
        <v>22</v>
      </c>
      <c r="E2" s="2" t="s">
        <v>55</v>
      </c>
    </row>
    <row r="3" spans="1:5">
      <c r="A3" s="3" t="s">
        <v>81</v>
      </c>
    </row>
    <row r="4" spans="1:5">
      <c r="A4" s="4" t="s">
        <v>89</v>
      </c>
      <c r="B4" s="7" t="n">
        <v>141</v>
      </c>
      <c r="C4" s="7" t="n">
        <v>77</v>
      </c>
      <c r="D4" s="7" t="n">
        <v>275</v>
      </c>
      <c r="E4" s="7" t="n">
        <v>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3"/>
  </cols>
  <sheetData>
    <row r="1" spans="1:2">
      <c r="A1" s="1" t="s">
        <v>496</v>
      </c>
      <c r="B1" s="2" t="s">
        <v>497</v>
      </c>
    </row>
    <row r="2" spans="1:2">
      <c r="A2" s="3" t="s">
        <v>498</v>
      </c>
    </row>
    <row r="3" spans="1:2">
      <c r="A3" s="4" t="s">
        <v>499</v>
      </c>
      <c r="B3" s="7" t="n">
        <v>160</v>
      </c>
    </row>
    <row r="4" spans="1:2">
      <c r="A4" s="4" t="s">
        <v>500</v>
      </c>
      <c r="B4" s="5" t="n">
        <v>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2</v>
      </c>
      <c r="C2" s="2" t="s">
        <v>55</v>
      </c>
    </row>
    <row r="3" spans="1:3">
      <c r="A3" s="3" t="s">
        <v>91</v>
      </c>
    </row>
    <row r="4" spans="1:3">
      <c r="A4" s="4" t="s">
        <v>82</v>
      </c>
      <c r="B4" s="7" t="n">
        <v>-3884</v>
      </c>
      <c r="C4" s="7" t="n">
        <v>-717</v>
      </c>
    </row>
    <row r="5" spans="1:3">
      <c r="A5" s="3" t="s">
        <v>92</v>
      </c>
    </row>
    <row r="6" spans="1:3">
      <c r="A6" s="4" t="s">
        <v>93</v>
      </c>
      <c r="B6" s="5" t="n">
        <v>6383</v>
      </c>
      <c r="C6" s="5" t="n">
        <v>3542</v>
      </c>
    </row>
    <row r="7" spans="1:3">
      <c r="A7" s="4" t="s">
        <v>94</v>
      </c>
      <c r="B7" s="5" t="n">
        <v>36464</v>
      </c>
      <c r="C7" s="5" t="n">
        <v>31692</v>
      </c>
    </row>
    <row r="8" spans="1:3">
      <c r="A8" s="4" t="s">
        <v>95</v>
      </c>
      <c r="B8" s="5" t="n">
        <v>0</v>
      </c>
      <c r="C8" s="5" t="n">
        <v>-566</v>
      </c>
    </row>
    <row r="9" spans="1:3">
      <c r="A9" s="4" t="s">
        <v>96</v>
      </c>
      <c r="B9" s="5" t="n">
        <v>-5617</v>
      </c>
      <c r="C9" s="5" t="n">
        <v>-1703</v>
      </c>
    </row>
    <row r="10" spans="1:3">
      <c r="A10" s="4" t="s">
        <v>97</v>
      </c>
      <c r="B10" s="5" t="n">
        <v>860</v>
      </c>
      <c r="C10" s="5" t="n">
        <v>1838</v>
      </c>
    </row>
    <row r="11" spans="1:3">
      <c r="A11" s="4" t="s">
        <v>98</v>
      </c>
      <c r="B11" s="5" t="n">
        <v>8</v>
      </c>
      <c r="C11" s="5" t="n">
        <v>23</v>
      </c>
    </row>
    <row r="12" spans="1:3">
      <c r="A12" s="3" t="s">
        <v>99</v>
      </c>
    </row>
    <row r="13" spans="1:3">
      <c r="A13" s="4" t="s">
        <v>27</v>
      </c>
      <c r="B13" s="5" t="n">
        <v>-823</v>
      </c>
      <c r="C13" s="5" t="n">
        <v>2221</v>
      </c>
    </row>
    <row r="14" spans="1:3">
      <c r="A14" s="4" t="s">
        <v>100</v>
      </c>
      <c r="B14" s="5" t="n">
        <v>-3689</v>
      </c>
      <c r="C14" s="5" t="n">
        <v>-2308</v>
      </c>
    </row>
    <row r="15" spans="1:3">
      <c r="A15" s="4" t="s">
        <v>38</v>
      </c>
      <c r="B15" s="5" t="n">
        <v>-1715</v>
      </c>
      <c r="C15" s="5" t="n">
        <v>-1391</v>
      </c>
    </row>
    <row r="16" spans="1:3">
      <c r="A16" s="4" t="s">
        <v>39</v>
      </c>
      <c r="B16" s="5" t="n">
        <v>-15084</v>
      </c>
      <c r="C16" s="5" t="n">
        <v>-14964</v>
      </c>
    </row>
    <row r="17" spans="1:3">
      <c r="A17" s="4" t="s">
        <v>44</v>
      </c>
      <c r="B17" s="5" t="n">
        <v>-615</v>
      </c>
      <c r="C17" s="5" t="n">
        <v>-121</v>
      </c>
    </row>
    <row r="18" spans="1:3">
      <c r="A18" s="4" t="s">
        <v>101</v>
      </c>
      <c r="B18" s="5" t="n">
        <v>17361</v>
      </c>
      <c r="C18" s="5" t="n">
        <v>9484</v>
      </c>
    </row>
    <row r="19" spans="1:3">
      <c r="A19" s="4" t="s">
        <v>102</v>
      </c>
      <c r="B19" s="5" t="n">
        <v>29649</v>
      </c>
      <c r="C19" s="5" t="n">
        <v>27030</v>
      </c>
    </row>
    <row r="20" spans="1:3">
      <c r="A20" s="3" t="s">
        <v>103</v>
      </c>
    </row>
    <row r="21" spans="1:3">
      <c r="A21" s="4" t="s">
        <v>104</v>
      </c>
      <c r="B21" s="5" t="n">
        <v>-291611</v>
      </c>
      <c r="C21" s="5" t="n">
        <v>-341990</v>
      </c>
    </row>
    <row r="22" spans="1:3">
      <c r="A22" s="4" t="s">
        <v>105</v>
      </c>
      <c r="B22" s="5" t="n">
        <v>298671</v>
      </c>
      <c r="C22" s="5" t="n">
        <v>321507</v>
      </c>
    </row>
    <row r="23" spans="1:3">
      <c r="A23" s="4" t="s">
        <v>106</v>
      </c>
      <c r="B23" s="5" t="n">
        <v>-2617</v>
      </c>
      <c r="C23" s="5" t="n">
        <v>-3867</v>
      </c>
    </row>
    <row r="24" spans="1:3">
      <c r="A24" s="4" t="s">
        <v>107</v>
      </c>
      <c r="B24" s="5" t="n">
        <v>-33534</v>
      </c>
      <c r="C24" s="5" t="n">
        <v>0</v>
      </c>
    </row>
    <row r="25" spans="1:3">
      <c r="A25" s="4" t="s">
        <v>108</v>
      </c>
      <c r="B25" s="5" t="n">
        <v>-29091</v>
      </c>
      <c r="C25" s="5" t="n">
        <v>-24350</v>
      </c>
    </row>
    <row r="26" spans="1:3">
      <c r="A26" s="3" t="s">
        <v>109</v>
      </c>
    </row>
    <row r="27" spans="1:3">
      <c r="A27" s="4" t="s">
        <v>110</v>
      </c>
      <c r="B27" s="5" t="n">
        <v>2034</v>
      </c>
      <c r="C27" s="5" t="n">
        <v>3989</v>
      </c>
    </row>
    <row r="28" spans="1:3">
      <c r="A28" s="4" t="s">
        <v>111</v>
      </c>
      <c r="B28" s="5" t="n">
        <v>0</v>
      </c>
      <c r="C28" s="5" t="n">
        <v>-1488</v>
      </c>
    </row>
    <row r="29" spans="1:3">
      <c r="A29" s="4" t="s">
        <v>95</v>
      </c>
      <c r="B29" s="5" t="n">
        <v>0</v>
      </c>
      <c r="C29" s="5" t="n">
        <v>566</v>
      </c>
    </row>
    <row r="30" spans="1:3">
      <c r="A30" s="4" t="s">
        <v>112</v>
      </c>
      <c r="B30" s="5" t="n">
        <v>2034</v>
      </c>
      <c r="C30" s="5" t="n">
        <v>3067</v>
      </c>
    </row>
    <row r="31" spans="1:3">
      <c r="A31" s="4" t="s">
        <v>113</v>
      </c>
      <c r="B31" s="5" t="n">
        <v>-811</v>
      </c>
      <c r="C31" s="5" t="n">
        <v>-1187</v>
      </c>
    </row>
    <row r="32" spans="1:3">
      <c r="A32" s="4" t="s">
        <v>114</v>
      </c>
      <c r="B32" s="5" t="n">
        <v>1781</v>
      </c>
      <c r="C32" s="5" t="n">
        <v>4560</v>
      </c>
    </row>
    <row r="33" spans="1:3">
      <c r="A33" s="4" t="s">
        <v>115</v>
      </c>
      <c r="B33" s="5" t="n">
        <v>223582</v>
      </c>
      <c r="C33" s="5" t="n">
        <v>212362</v>
      </c>
    </row>
    <row r="34" spans="1:3">
      <c r="A34" s="4" t="s">
        <v>116</v>
      </c>
      <c r="B34" s="5" t="n">
        <v>225363</v>
      </c>
      <c r="C34" s="5" t="n">
        <v>216922</v>
      </c>
    </row>
    <row r="35" spans="1:3">
      <c r="A35" s="3" t="s">
        <v>117</v>
      </c>
    </row>
    <row r="36" spans="1:3">
      <c r="A36" s="4" t="s">
        <v>118</v>
      </c>
      <c r="B36" s="5" t="n">
        <v>2256</v>
      </c>
      <c r="C36" s="5" t="n">
        <v>1225</v>
      </c>
    </row>
    <row r="37" spans="1:3">
      <c r="A37" s="3" t="s">
        <v>119</v>
      </c>
    </row>
    <row r="38" spans="1:3">
      <c r="A38" s="4" t="s">
        <v>120</v>
      </c>
      <c r="B38" s="7" t="n">
        <v>521</v>
      </c>
      <c r="C38" s="7" t="n">
        <v>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9:46:41Z</dcterms:created>
  <dcterms:modified xmlns:dcterms="http://purl.org/dc/terms/" xmlns:xsi="http://www.w3.org/2001/XMLSchema-instance" xsi:type="dcterms:W3CDTF">2017-03-02T19:46:41Z</dcterms:modified>
</cp:coreProperties>
</file>